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BUSINESS ACQUISITIONS" sheetId="9" r:id="rId9"/>
    <s:sheet name="GOODWILL AND INTANGIBLE ASSETS" sheetId="10" r:id="rId10"/>
    <s:sheet name="ACCRUED EXPENSES AND OTHER CURR" sheetId="11" r:id="rId11"/>
    <s:sheet name="DEBT" sheetId="12" r:id="rId12"/>
    <s:sheet name="SHARE-BASED COMPENSATION" sheetId="13" r:id="rId13"/>
    <s:sheet name="INCOME TAXES" sheetId="14" r:id="rId14"/>
    <s:sheet name="SEVERANCE, RESTRUCTURING AND OT" sheetId="15" r:id="rId15"/>
    <s:sheet name="COMMITMENTS AND CONTINGENCIES" sheetId="16" r:id="rId16"/>
    <s:sheet name="SUBSEQUENT EVENTS" sheetId="17" r:id="rId17"/>
    <s:sheet name="ORGANIZATION AND BUSINESS (Poli" sheetId="18" r:id="rId18"/>
    <s:sheet name="ORGANIZATION AND BUSINESS (Tabl" sheetId="19" r:id="rId19"/>
    <s:sheet name="BUSINESS ACQUISITIONS (Tables)" sheetId="20" r:id="rId20"/>
    <s:sheet name="GOODWILL AND INTANGIBLE ASSETS " sheetId="21" r:id="rId21"/>
    <s:sheet name="ACCRUED EXPENSES AND OTHER CU22" sheetId="22" r:id="rId22"/>
    <s:sheet name="DEBT (Tables)" sheetId="23" r:id="rId23"/>
    <s:sheet name="SHARE-BASED COMPENSATION (Table" sheetId="24" r:id="rId24"/>
    <s:sheet name="SEVERANCE, RESTRUCTURING AND 25" sheetId="25" r:id="rId25"/>
    <s:sheet name="ORGANIZATION AND BUSINESS (Deta" sheetId="26" r:id="rId26"/>
    <s:sheet name="ORGANIZATION AND BUSINESS (De27" sheetId="27" r:id="rId27"/>
    <s:sheet name="ORGANIZATION AND BUSINESS (De28" sheetId="28" r:id="rId28"/>
    <s:sheet name="ORGANIZATION AND BUSINESS (De29" sheetId="29" r:id="rId29"/>
    <s:sheet name="BUSINESS ACQUISITIONS (Details)" sheetId="30" r:id="rId30"/>
    <s:sheet name="GOODWILL AND INTANGIBLE ASSET31" sheetId="31" r:id="rId31"/>
    <s:sheet name="GOODWILL AND INTANGIBLE ASSET32" sheetId="32" r:id="rId32"/>
    <s:sheet name="GOODWILL AND INTANGIBLE ASSET33" sheetId="33" r:id="rId33"/>
    <s:sheet name="ACCRUED EXPENSES AND OTHER CU34" sheetId="34" r:id="rId34"/>
    <s:sheet name="DEBT (Details)" sheetId="35" r:id="rId35"/>
    <s:sheet name="DEBT (Details Textual)" sheetId="36" r:id="rId36"/>
    <s:sheet name="SHARE-BASED COMPENSATION (Detai" sheetId="37" r:id="rId37"/>
    <s:sheet name="SHARE-BASED COMPENSATION (Det38" sheetId="38" r:id="rId38"/>
    <s:sheet name="INCOME TAXES (Details)" sheetId="39" r:id="rId39"/>
    <s:sheet name="SEVERANCE, RESTRUCTURING AND 40" sheetId="40" r:id="rId40"/>
    <s:sheet name="SEVERANCE, RESTRUCTURING AND 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Sep. 30, 2016</t>
  </si>
  <si>
    <t>Nov. 09, 2016</t>
  </si>
  <si>
    <t>Document and Entity Information [Abstract]</t>
  </si>
  <si>
    <t>Entity Registrant Name</t>
  </si>
  <si>
    <t>GTT Communications, Inc.</t>
  </si>
  <si>
    <t>Entity Central Index Key</t>
  </si>
  <si>
    <t>Current Fiscal Year End Date</t>
  </si>
  <si>
    <t>--12-31</t>
  </si>
  <si>
    <t>Entity Filer Category</t>
  </si>
  <si>
    <t>Accelerated Filer</t>
  </si>
  <si>
    <t>Trading Symbol</t>
  </si>
  <si>
    <t>gtt</t>
  </si>
  <si>
    <t>Entity Common Stock, Shares Outstanding (in shares)</t>
  </si>
  <si>
    <t>Document Type</t>
  </si>
  <si>
    <t>10-Q</t>
  </si>
  <si>
    <t>Amendment Flag</t>
  </si>
  <si>
    <t>false</t>
  </si>
  <si>
    <t>Document Period End Date</t>
  </si>
  <si>
    <t>Sep. 30,
		2016</t>
  </si>
  <si>
    <t>Document Fiscal Period Focus</t>
  </si>
  <si>
    <t>Q3</t>
  </si>
  <si>
    <t>Document Fiscal Year Focus</t>
  </si>
  <si>
    <t>Condensed Consolidated Balance Sheets - USD ($) $ in Thousands</t>
  </si>
  <si>
    <t>Dec. 31, 2015</t>
  </si>
  <si>
    <t>ASSETS</t>
  </si>
  <si>
    <t>Cash and cash equivalents</t>
  </si>
  <si>
    <t>Accounts receivable, net of allowances of $4,242 and $1,015,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Acquisition earn-outs and holdbacks</t>
  </si>
  <si>
    <t>Current portion of capital lease obligations</t>
  </si>
  <si>
    <t>Short-term debt</t>
  </si>
  <si>
    <t>Deferred revenue</t>
  </si>
  <si>
    <t>Total current liabilities</t>
  </si>
  <si>
    <t>Capital lease obligations, net of current portion</t>
  </si>
  <si>
    <t>Long-term debt</t>
  </si>
  <si>
    <t>Deferred revenue, less current portion</t>
  </si>
  <si>
    <t>Other long-term liabilities</t>
  </si>
  <si>
    <t>Total liabilities</t>
  </si>
  <si>
    <t>Commitments and contingencies</t>
  </si>
  <si>
    <t xml:space="preserve"> </t>
  </si>
  <si>
    <t>Stockholders' equity:</t>
  </si>
  <si>
    <t>Common stock, par value $.0001 per share, 80,000,000 shares authorized, 37,226,966 and 36,533,634 shares issued and outstanding as of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 current (in dollar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5</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t>
  </si>
  <si>
    <t>Other expense:</t>
  </si>
  <si>
    <t>Interest expense, net</t>
  </si>
  <si>
    <t>Loss on debt extinguishment</t>
  </si>
  <si>
    <t>Other expense, net</t>
  </si>
  <si>
    <t>Total other expense</t>
  </si>
  <si>
    <t>Income (loss) before income taxes</t>
  </si>
  <si>
    <t>(Benefit from) provision for income taxes</t>
  </si>
  <si>
    <t>Net income (loss)</t>
  </si>
  <si>
    <t>Earnings (loss) per share:</t>
  </si>
  <si>
    <t>Basic (in dollars per share)</t>
  </si>
  <si>
    <t>Diluted (in dollars per share)</t>
  </si>
  <si>
    <t>Weighted average shares:</t>
  </si>
  <si>
    <t>Basic (in shares)</t>
  </si>
  <si>
    <t>Diluted (in shares)</t>
  </si>
  <si>
    <t>Condensed Consolidated Statements of Comprehensive Income (Loss) - USD ($) $ in Thousands</t>
  </si>
  <si>
    <t>Statement of Comprehensive Income [Abstract]</t>
  </si>
  <si>
    <t>Other comprehensive (loss) income:</t>
  </si>
  <si>
    <t>Foreign currency translation adjustment</t>
  </si>
  <si>
    <t>Comprehensive income (loss)</t>
  </si>
  <si>
    <t>Condensed Consolidated Statement of Stockholders' Equity - 9 months ended Sep. 30, 2016 - USD ($) $ in Thousands</t>
  </si>
  <si>
    <t>Total</t>
  </si>
  <si>
    <t>Common Stock</t>
  </si>
  <si>
    <t>Additional Paid-In Capital</t>
  </si>
  <si>
    <t>Accumulated Deficit</t>
  </si>
  <si>
    <t>Accumulated Other Comprehensive Loss</t>
  </si>
  <si>
    <t>Balance at Dec. 31, 2015</t>
  </si>
  <si>
    <t>Balance (in shares) at Dec. 31, 2015</t>
  </si>
  <si>
    <t>Increase (Decrease) in Stockholders' Equity [Roll Forward]</t>
  </si>
  <si>
    <t>Share-based compensation for options issued</t>
  </si>
  <si>
    <t>Share-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tock issued in connection with employee stock purchase plan</t>
  </si>
  <si>
    <t>Stock issued in connection with employee stock purchase plan (in shares)</t>
  </si>
  <si>
    <t>Stock issued in connection with acquisition</t>
  </si>
  <si>
    <t>Stock issued in connection with acquisition (in shares)</t>
  </si>
  <si>
    <t>Stock options exercised</t>
  </si>
  <si>
    <t>Stock options exercised (in shares)</t>
  </si>
  <si>
    <t>Net income</t>
  </si>
  <si>
    <t>Foreign currency translation</t>
  </si>
  <si>
    <t>Balance at Sep. 30, 2016</t>
  </si>
  <si>
    <t>Balance (in shares) at Sep. 30, 2016</t>
  </si>
  <si>
    <t>Condensed Consolidated Statements of Cash Flows - USD ($) $ in Thousands</t>
  </si>
  <si>
    <t>Cash flows from operating activities:</t>
  </si>
  <si>
    <t>Adjustments to reconcile net income (loss) to net cash provided by operating activities:</t>
  </si>
  <si>
    <t>Share-based compensation</t>
  </si>
  <si>
    <t>Debt discount amortization</t>
  </si>
  <si>
    <t>Amortization of debt issuance costs</t>
  </si>
  <si>
    <t>Change in fair value of acquisition earn-out</t>
  </si>
  <si>
    <t>Changes in operating assets and liabilities, net of acquisitions:</t>
  </si>
  <si>
    <t>Accounts receivable, net</t>
  </si>
  <si>
    <t>Deferred costs</t>
  </si>
  <si>
    <t>Deferred revenue and other liabilities</t>
  </si>
  <si>
    <t>Net cash provided by operating activities</t>
  </si>
  <si>
    <t>Cash flows from investing activities:</t>
  </si>
  <si>
    <t>Acquisition of businesses, net of cash acquired</t>
  </si>
  <si>
    <t>Purchases of property and equipment</t>
  </si>
  <si>
    <t>Purchase of customer contracts</t>
  </si>
  <si>
    <t>Net cash used in investing activities</t>
  </si>
  <si>
    <t>Cash flows from financing activities:</t>
  </si>
  <si>
    <t>Proceeds from revolving line of credit</t>
  </si>
  <si>
    <t>Repayment of revolving line of credit</t>
  </si>
  <si>
    <t>Proceeds from term loan</t>
  </si>
  <si>
    <t>Repayment of term loan</t>
  </si>
  <si>
    <t>Payment of earn-out and holdbacks</t>
  </si>
  <si>
    <t>Debt issuance costs</t>
  </si>
  <si>
    <t>Repayment of capital leases</t>
  </si>
  <si>
    <t>Proceeds from issuance of common stock under employee stock purchase plan</t>
  </si>
  <si>
    <t>Repayment of subordinate notes payable</t>
  </si>
  <si>
    <t>Exercise of stock option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Organization and Business GTT Communications, Inc. (“GTT” or the "Company") is a provider of cloud networking services. The Company offers multinational clients a broad portfolio of global communications services including: EtherCloud® wide area network services; Internet services; managed network and security services; and voice and unified communication services. GTT's global Tier 1 IP network delivers connectivity to clients around the world. The Company provides services to leading multinational enterprises, carriers and government customers.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5 , included in the Company’s Annual Report on Form 10-K for the fiscal year ended December 31, 2015 filed on March 9, 2016.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its results of operations. The operating results for the three and nine months ended September 30, 2016 are not necessarily indicative of the results to be expected for the full fiscal year 2016 or for any other interim period. The December 31, 2015 consolidated balance sheet is condensed from the audited financial statements as of that date, but does not include all disclosures required by GAAP.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and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egment Reporting The Company reports operating results and financial data in one operating and reporting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 Revenue Recognition The Company delivers four primary services to its customers — flexible Ethernet-based wide area connectivity services; high bandwidth internet connectivity services; managed network services and security services; and global communication and collaboration services. Certain of its revenue activities have features that may be considered multiple elements, specifically when the Company sells its subscription services in addition to customer premise equipment ("CPE"). The Company believes that there is sufficient evidence to determine each element’s fair value and, as a result, in those arrangements where there are multiple elements, the subscription revenue is recorded ratably over the term of the agreement and the equipment is accounted for as a sale, at the time of sale.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contract length.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ver the specified term of the commitment.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and as long as collectability is reasonably assured. Burst Revenue. Burst revenue represents variable charges for certain services, based on specific usage of those services, or usage above a fixed threshold, billed monthly in arrears. The Company records burst revenue based on actual usage charges billed using the rates and/or thresholds specified in each contract, as long as collectability is reasonably assured.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f collectability is reasonably assured. In addition, from time to time the Company sells communications and/or networking equipment to its customers in connection with its data networking services. The Company recognizes revenue from the sale of equipment at the contracted selling price when title to the equipment passes to the customer (generally F.O.B. origin) and when collectability is reasonably assured.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provide telecommunication services to the Company's customers, and expenses for connection to other carriers. The cost of the Company's core network is usually renewed on an annual basis. Connectivity from the Company's core network to a customer premise is typically contracted using matching terms to the customer. Cost of telecommunications services also includes co-location charges, usage-based access charges and professional services fees incurred pursuant to a customer's service contract. Share-Based Compensation The Company recognizes share-based compensation expense for share-based payment awards based on the grant date fair value. The fair value of stock options is determined on the date of grant using the Black-Scholes option-pricing model. The expense is recognized on a straight-line basis over the requisite service period. Share-based compensation expense also includes restricted stock grants for performance awards. The Company recognizes share-based compensation expense for these grants when the achievement of the performance criteria is considered probable. Income Taxes Income taxes are accounted for under the asset and liability method pursuant to GAAP. Under this method, deferred tax assets and liabilities are recognized for the expected future resul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Income (Loss) In addition to net income (loss), comprehensive loss includes certain charges or credits to equity occurring other than as a result of transactions with stockholders. For the Company, this consists of foreign currency translation adjustments. Earnings (Loss) Per Share Basic earnings (los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 The table below details the calculations of earnings (loss) per share (in thousands, except for share and per share amounts): Three Months Ended September 30, Nine Months Ended September 30, 2016 2015 2016 2015 Numerator for basic and diluted EPS – earnings (loss) available to common stockholders $ 5,127 $ 1,762 $ 6,114 $ (8,284 ) Denominator for basic EPS – weighted average shares 37,152,063 34,981,104 36,998,607 34,603,144 Effect of dilutive securities 633,858 907,421 482,807 — Denominator for diluted EPS – weighted average shares 37,785,921 35,888,525 37,481,414 34,603,144 Earnings (loss) per share: basic $ 0.14 $ 0.05 $ 0.17 $ (0.24 ) Earnings (loss) per share: diluted $ 0.14 $ 0.05 $ 0.16 $ (0.24 ) The anti-dilutive common share items that were excluded in the computation of earnings per share were approximately 4,000 shares as of September 30, 2016 . There were approximately 5,000 anti-dilutive common shares as of September 30, 2015 . Cash and Cash Equivalents Cash and cash equivalents may include deposits with financial institutions as well as short-term money market instruments, certificates of deposit and debt instruments with maturities of three months or less when purchased.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monthly finance charge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current ability to pay its obligation, and the condition of the general economy and the industry as a whole. Specific reserves are also established on a case-by-case basis by management. Actual bad debts, when determined, reduce the allowance. The Company periodically evaluates the collectability of accounts receivable and writes off accounts after a determination is made that the amounts at issue are no longer likely to be collected, following the exercise of reasonable collection efforts.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is stated at cost, net of accumulated depreciation, computed using the straight-line method. Depreciation on these assets is computed over the estimated useful lives of the assets.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Depreciable lives used by the Company for its classes of assets are as follows: Furniture and Fixtures 7 years Network Equipment 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exceeds its estimated future undiscounted cash flows, the asset is considered to be impaired. Impairment losses are measured as the amount by which the carrying amount of the asset exceeds the fair value of the asset. Assets to be disposed of are reported at the lower of the carrying amount or fair value less cost to sell or dispose.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and the software will be used to perform the function intended. The Company capitalized approximately $0.4 million and $1.2 million for developing such software applications during the three and nine months ended September 30, 2016 . The capitalized costs were no t material in 2015. Goodwill and Intangible Assets The Company records as goodwill, the excess of purchase price over the fair value of the identifiable net assets acquired. The goodwill is assessed for impairment on at least an annual basis on October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ccounting guidance prescribes a two-step process for impairment testing of goodwill and intangibles with indefinite lives. The guidance also allows preparers to qualitatively assess goodwill impairment through a screening process, referred to as "Step 0", which would permit companies to forgo Step 1 of their annual goodwill impairment process. The Company has elected to perform Step 0 for its annual impairment assessment of goodwill on October 1, 2016. The Step 0 analysis focused on a number of events and circumstances that may be considered when making this qualitative assessment. Upon careful consideration of these events and circumstances the Company concluded that its fair value (primarily based on market capitalization) of the reporting unit was greater than the carrying amount. During the nine months ended September 30, 2016 and during 2015, the Company did not record any goodwill impairment. The Company's definite-lived intangible assets are acquired in business combinations and recorded at their fair value. The Company reviews its recorded definite-lived intangible assets for impairment whenever events or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s definite-lived intangible assets, consisting of customer relationships, restrictive covenants related to employment agreements, license fees, and intellectual property are amortized on a straight-line basis, over their estimated useful lives of periods up to seven years. FCC Licenses are accounted for as a definite-lived intangible asset and amortized over the average remaining useful life of such licenses which approximates three years. Intellectual property consisting of know-how related to the SIP trunking platform is amortized over the estimated useful life of ten years. The Company's indefinite-lived intangible asset consists of a trade name that is not amortized, but is tested on at least an annual basis as of October 1 unless interim indicators of impairment exist. As of October 1, 2016, the Company performed its annual impairment test of the trade name, using the royalty relief method for valuation, and concluded that the fair value of the trade name was greater than the carrying amount. However, due to the re-branding of certain network operations associated to the acquired trade name, the Company concluded that the trade name should be deemed a definite-lived intangible asset with an estimated useful life of three years, to be amortized prospectively as of October 1, 2016. 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ccrued Supplier Expenses The Company accrues estimated charges owed to its suppliers for services. The Company bases this accrual on the supplier contract, the individual service order executed with the supplier for that service, and the length of time the service has been active. Disputed Supplier Expenses It is common in the telecommunications industry for customers and suppliers to engage in disputes over amounts billed (or not billed) in error or over interpretation of contract terms. Management estimates a liability for the amounts the Company believes are valid and that the Company owes to a supplier. This liability is reconciled with actual results as disputes are resolved, or as the appropriate statute of limitations with respect to a given dispute expires. As of September 30, 2016 , the Company had open disputes, not accrued for, of $8.3 million . As of December 31, 2015 , the Company had open disputes, not accrued for, of $6.9 million . Acquisition Earn-outs and Holdbacks Acquisition earn-outs and holdbacks represent either contingent consideration subject to re-measurement to fair value, or fixed deferred consideration due to be paid out typically on the one-year anniversary of an acquisition's closing. Contingent consideration is remeasured to fair value at each reporting period. The portion of the deferred consideration due within one year is recorded as a current liability until paid, and any consideration due beyond one year is recorded in other long-term liabilities. 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The unamortized debt issuance costs were $9.2 million and $10.9 million as of September 30, 2016 and December 31, 2015 , respectively. Original Issue Discount Original issue discount ("OID") is the difference between the face value of debt and the amount of principle received when the loan was originated. When the debt reaches maturity, the face value of the debt is payable. The Company recognizes OID by accretion of the discount as interest expense over the term of the debt. For periods ended September 30, 2016 and December 31, 2015 , the unamortized portion of the OID was $7.2 million and $7.8 million , respectively. Translation of Foreign Currencies For operations of subsidiaries located outside the U.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densed consolidated statements of operations in other expense, net.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September 30, 2016 and December 31, 2015, the carrying amounts reflected in the accompanying condensed consolidated balance sheets for cash and cash equivalents, accounts receivable, accounts payable, and other liabilities approximated fair value due to the short-term nature of these instruments. The carrying value of the Company's long-term debt, net of unamortized debt issuance costs and unamortized original issuance discount was $416.5 million and $386.2 million , as of September 30, 2016 and December 31, 2015, respectively. Based on trading activity of the Company's specific debt, the fair value of the Company's long-term debt as of September 30, 2016 and December 31, 2015 was estimated to approximate its carrying value. The Company's fair value estimates of the long-term debt were based on level 2 inputs; quoted prices for similar instruments in active markets. The Company recorded an earn-out for an acquisition consummated in 2014 at fair value. The earn-out was fully settled in the second quarter of 2016 at the fair value as of December 31, 2015. The fair value of the earn-out was $0.5 million as of December 31, 2015, which was estimated to be the same as its carrying value, based on level 3 inputs.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generally unsecured and geographically dispersed. No single customer's trade accounts receivable balance as of September 30, 2016 and December 31, 2015 exceeded 10% of the Company's consolidated accounts receivable, net. No single customer accounted for more than 10% of revenue for the nine months ended September 30, 2016 and 2015. Related Party Transactions From time to time and in the ordinary course of business, the Company engages in contracts with various vendors for certain networking services and equipment, to support the Company's broad range of communication services it provides to its clients. Several members of the Company's Board of Directors have relationships with these vendors that meet the definition of a related party transaction, as described in the SEC, Item 404 of Regulation S-K. The majority of these contracts were in place before the Board member joined the Company's Board of Directors, or the contracts were assumed as part of the Company's business acquisitions. The related party relationships and the contractual obligations paid and received by the Company for the nine months ended September 30, 2016 have not materially changed from fiscal 2015, as disclosed in the Annual Report on Form 10-K for the fiscal year ended December 31, 2015. As a matter of corporate governance policy and practice, related party transactions are presented and considered by the Audit Committee of the Company's Board of Directors in accordance with the Company's Code of Business Conduct and Ethics, Conflict of Interest Policy . Newly Adopted Accounting Principles For information regarding newly adopted accounting principles, please refer to the "Management's Discussion and Analysis of Financial Condition and Results of Operations" contained in the Company's Annual Report on Form 10-K for the fiscal year ended December 31, 2015 and Note 2 to our consolidated financial statements contained therein. The Company has not adopted any new accounting principles for the third quarter of 2016. Recent Accounting Pronouncements In May 2014, the FASB issued ASU 2014-09, Revenue from Contracts with Customers (Topic 606),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in the first quarter of 2018, with the option to adopt it in the first quarter of 2017. The Company is still evaluating the effect that the updated standard will have on its consolidated financial statements and related disclosures. In February 2016, the FASB issued ASU 2016-02, Leases ,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In March 2</t>
  </si>
  <si>
    <t>BUSINESS ACQUISITIONS</t>
  </si>
  <si>
    <t>Business Combinations [Abstract]</t>
  </si>
  <si>
    <t>BUSINESS ACQUISITIONS Since its formation, the Company has consummated a number of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All of the acquisitions have been accounted for as a business combination. Accordingly, consideration paid by the Company to complete the acquisitions is initially allocated to the respective assets and liabilities based upon their estimated fair values as of the date of completion of the acquisition. The recorded amounts for acquired assets and liabilities assumed are provisional and subject to change during the measurement period, which is 12 months from the date of acquisition. On February 4, 2016, the Company completed the acquisition of Telnes Broadband ("Telnes"), an internet and managed services provider. The Company paid $18.2 million , composed of approximately $15.5 million in cash and $2.7 million in the Company's common stock, valued at the variable weighted average market price per share. Approximately $1.8 million of the cash consideration is deferred for one year to cover undisclosed liabilities or other indemnification claims per the purchase agreement. For the purpose of purchase price allocation, the Company's common stock was valued at $2.0 million due to the lack of marketability. Therefore, the purchase consideration for accounting purposes was valued at $17.5 million . The purchase price allocation has been finalized as of September 30, 2016. On April 1, 2015, the Company acquired MegaPath Corporation ("MegaPath"). During the three months ended June 30, 2016, the Company and MegaPath settled a dispute related to the closing date net working capital balance, as defined in the purchase agreement. The settlement resulted in the Company paying an additional $4.1 million to the sellers in July 2016. The Company has recorded the $4.1 million as additional goodwill as of June 30, 2016. For material acquisitions completed during fiscal 2015, 2014, and 2013, please refer to the Note 3 to the consolidated financial statements contained in the Company's Annual Report on Form 10-K for the fiscal year ended December 31, 2015.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cquisition Related Costs Acquisition related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are costs the Company incurs related to non-recurring benefits the Company pays to severed employees, termination charges for leases and supplier contracts, and other costs incurred associated with an exit activity. These costs are reported separately in the condensed consolidated statements of operations during the three and nine months ended September 30, 2016 . Refer to Note 8 of these Condensed Consolidated Financial Statements for further information on severance, restructuring and other exit costs. Transaction and integration costs include expenses associated with professional services (i.e., legal, accounting, regulatory, etc.) rendered in connection with signed and/or closed acquisitions, travel expense, and other non-recurring direct expenses incurred that are associated with such acquisitions. Transaction and integration costs are expensed as incurred, included in selling, general and administrative expenses, and may be incurred up to six months after the closing date of acquisition in support of the integration. The Company incurred transaction and integration costs of $0.8 million and $3.1 million during the three and nine months ended September 30, 2016 and 2015, respectively. Pro forma Financial Information (Unaudited) The pro forma results presented below include the effects of the Company's acquisition of MegaPath and One Source Networks ("OSN") that closed on October 22, 2015, as if the acquisitions occurred on January 1, 2015. The pro forma net income (loss) for the three and nine months ended September 30, 2016 and 2015, respectively, includes the additional depreciation and amortization resulting from the adjustments to the value of property, plant and equipment and intangible assets resulting from acquisition accounting and adjustment to amortized revenue during first, second, and third quarters of fiscal 2016 and 2015, respectively,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5. Three Months Ended September 30, Nine Months Ended September 30, 2016 2015 2016 2015 (Amounts in thousands, except per share and share data) Revenue $ 131,851 $ 117,192 $ 385,201 $ 344,653 Net income (loss) $ 5,127 $ (164 ) $ 6,114 $ (16,870 ) Earnings (loss) per share: Basic $ 0.14 $ — $ 0.17 $ (0.47 ) Diluted $ 0.14 $ — $ 0.16 $ (0.47 ) Basic 37,152,063 35,456,105 36,998,607 35,688,988 Diluted 37,785,921 35,456,105 37,481,414 35,688,988</t>
  </si>
  <si>
    <t>GOODWILL AND INTANGIBLE ASSETS</t>
  </si>
  <si>
    <t>Goodwill and Intangible Assets Disclosure [Abstract]</t>
  </si>
  <si>
    <t>GOODWILL AND INTANGIBLE ASSETS At the end of the third quarter of 2016, the Company completed its annual goodwill impairment testing on its measurement date of October 1, 2016. The Company performed the Step 0 qualitative analysis and determined that it is more likely than not that the fair value of the reporting unit is greater than its carrying amount; therefore, the first and second steps of the goodwill impairment test were unnecessary since no indicators of impairment exist. In addition, the Company completed its annual impairment test of the indefinite-lived intangible asset consisting of the trade name, using a form of the discounted cash flow model called the royalty relief method for valuation, and have concluded that the fair value of the trade name was greater than the carrying amount. However, due to the re-branding of certain network operations associated to the acquired trade name, the Company concluded that the trade name should be deemed a definite-lived intangible asset with an estimated useful life of three years. Its amortization commenced on October 1, 2016 on a straight-line basis over its estimated useful life. The goodwill balance was $280.6 million and $271.0 million as of September 30, 2016 and December 31, 2015 , respectively. Additionally, the Company's intangible asset balance was $177.1 million and $182.2 million as of September 30, 2016 and December 31, 2015 , respectively. The additions to both goodwill and intangible assets during the nine months ended September 30, 2016 relate to the asset purchase of customer contracts, the acquisition and purchase price allocation refinement of Telnes and OSN, as well as the asset valuation settlement of MegaPath (see Note 2 - Business Acquisitions ). The changes in the carrying amount of goodwill for the period ended September 30, 2016 and December 31, 2015 are as follows (amounts in thousands): Balance, December 31, 2015 $ 270,956 Adjustments to prior year's business combination 4,518 Goodwill associated with Telnes acquisition 5,119 Balance, September 30, 2016 $ 280,593 The following table summarizes the Company’s intangible assets as of September 30, 2016 and December 31, 2015 (amounts in thousands): September 30, 2016 December 31, 2015 Amortization Gross Asset Cost Accumulated Amortization Net Book Value Gross Asset Cost Accumulated Amortization Net Book Value Customer contracts 3-7 years $ 239,763 $ 81,183 $ 158,580 $ 215,802 $ 54,041 $ 161,761 Non-compete agreements 3-5 years 4,572 4,395 177 4,331 4,305 26 Point-to-point FCC license fees 3 years 1,695 1,127 568 1,695 701 994 Intellectual property 10 years 17,379 1,642 15,737 17,379 336 17,043 Trade name 3 years 2,292 1,087 1,205 2,079 519 1,560 Trade name (indefinite-lived) N/A 800 — 800 800 — 800 $ 266,501 $ 89,434 $ 177,067 $ 242,086 $ 59,902 $ 182,184 Amortization expense was $10.1 million and $29.5 million for the three and nine months ended September 30, 2016 , respectively. Amortization expense was $6.1 million and $16.4 million for the three and nine months ended September 30, 2015 , respectively. Estimated amortization expense related to intangible assets subject to amortization at September 30, 2016 in each of the years subsequent to September 30, 2016 is as follows (amounts in thousands): 2016 remaining $ 10,084 2017 39,049 2018 32,732 2019 27,901 2020 24,989 2021 and beyond 41,512 Total $ 176,267</t>
  </si>
  <si>
    <t>ACCRUED EXPENSES AND OTHER CURRENT LIABILITIES</t>
  </si>
  <si>
    <t>Payables and Accruals [Abstract]</t>
  </si>
  <si>
    <t>ACCRUED EXPENSES AND OTHER CURRENT LIABILITIES The following table summarizes the Company’s accrued expenses and other current liabilities as of September 30, 2016 and December 31, 2015 (amounts in thousands): September 30, 2016 December 31, 2015 Accrued compensation and benefits $ 7,463 $ 9,465 Accrued selling, general and administrative 2,951 3,118 Accrued carrier costs 20,209 20,376 Accrued restructuring 3,449 6,833 Accrued other 6,404 3,323 $ 40,476 $ 43,115</t>
  </si>
  <si>
    <t>DEBT</t>
  </si>
  <si>
    <t>Debt Disclosure [Abstract]</t>
  </si>
  <si>
    <t>DEBT As of September 30, 2016 and December 31, 2015 , long-term debt was as follows (amounts in thousands): September 30, 2016 December 31, 2015 Term loan $ 426,850 $ 400,000 Revolving line of credit 6,000 5,000 Total debt obligations 432,850 405,000 Unamortized debt issuance costs (9,172 ) (10,938 ) Unamortized original issuance discount (7,219 ) (7,819 ) Carrying value of debt 416,459 386,243 Less current portion (4,300 ) (4,000 ) Long-term debt less current portion $ 412,159 $ 382,243 October 2015 Credit Agreement On October 22, 2015, the Company entered into a credit agreement (the “October 2015 Credit Agreement”) that provided for a $400.0 million term loan facility and a $50.0 million revolving line of credit (which includes a $15.0 million letter of credit facility and a $10.0 million swingline facility). In addition, the Company may request incremental term loan and/or incremental revolving loan commitments in an aggregate amount not to exceed the sum of $75.0 million and an unlimited amount that is subject to pro forma compliance with certain net secured leverage ratio tests, provided, however, that incremental revolving loan commitments may not exceed $25.0 million . The term loan facility was issued at a discount of $8 million . The applicable rate for term loans was LIBOR plus 5.25% subject to a LIBOR floor of 1.00% . The applicable rate for revolving loans was LIBOR plus 4.75% with no floor. The maturity date of the term loan facility is October 22, 2022 and the maturity date of the revolving line of credit is October 22, 2020. The Company may prepay loans under the October 2015 Credit Agreement at any time, subject to the “soft call” provision noted below, and subject to certain notice requirements and LIBOR breakage costs. On May 3, 2016, the Company entered into an incremental term loan agreement which increased outstanding term loans by $30.0 million , the proceeds of which were used t o repay the outstanding revolving loans. On June 28, 2016, the Company entered into Amendment No. 1 (the “Repricing Amendment”) to the October 2015 Credit Agreement. The Repricing Amendment, among other things, reduced the applicable rate for term loans to LIBOR plus 4.75% (subject to a LIBOR floor of 1.00% ) and reduced the applicable rate for revolving loans to LIBOR plus 4.25% (with no LIBOR floor). The Repricing Amendment also includes a “soft call” prepayment penalty of 1.0% through December 28, 2016 for certain prepayments, refinancings, and amendments where the primary purpose is to further reduce the applicable rate. The Company accounted for the Repricing Amendment as a modification of debt. $1.6 million of prior deferred debt issuance cost was accelerated and recorded as a Loss on Debt Extinguishment in the condensed consolidated statements of operations, attributable to prior syndicate lenders who reduced or eliminated their positions during the amendment process. The Company also incurred $0.8 million of additional debt issuance cost in connection with the Repricing Amendment, which was recorded as an offset to Long-Term Debt in the condensed consolidated balance sheets. As of September 30, 2016, the Company had outstanding revolving loans of $6.0 million and had $43.5 million of borrowing capacity available under its revolving line of credit. Approximately $0.5 million of the revolving line of credit is currently utilized for outstanding letters of credit relating to the Company’s real estate lease obligations. The effective interest rate on outstanding debt at September 30, 2016 and December 31, 2015 was 5.74% and 6.24% , respe ctively. The aggregate contractual maturities of long-term debt (excluding unamortized discounts and unamortized debt issuance costs) were as follows at September 30, 2016 (amounts in thousands): Total Debt 2016 remaining $ 1,075 2017 4,300 2018 4,300 2019 4,300 2020 10,300 2021 4,300 2022 404,275 Total $ 432,850 Debt covenants The October 2015 Credit Agreement contains customary financial and operating covenants, including among others a consolidated net secured leverage ratio and covenants restricting the incurrence of debt, imposition of liens, the payment of dividends and entering into affiliate transactions. The October 2015 Credit Agreement also contains customary events of default, including nonpayment of principal or interest, material inaccuracy of representations and failure to comply with covenants. If an event of default occurs and is continuing under the October 2015 Credit Agreement, the entire outstanding balance may become immediately due and payable. In addition, the Company is restricted from permitting the Consolidated Net Secured Leverage Ratio to be greater than the maximum ratio specified below during the period opposite such maximum ratio: Fiscal Quarter Ending Maximum Ratio September 30, 2016 4.75:1.00 December 31, 2016 4.75:1.00 March 31, 2017 4.50:1.00 June 30, 2017 4.50:1.00 September 30, 2017 4.25:1.00 December 31, 2017 4.25:1.00 March 31, 2018 4.00:1.00 June 30, 2018 4.00:1.00 September 30, 2018 3.75:1.00 December 31, 2018 3.75:1.00 March 31, 2019 and thereafter 3.50:1.00 The Company was in compliance with all financial covenants under the October 2015 Credit Agreement as of September 30, 2016 . Guarantees The Company's obligations under the October 2015 Credit Agreement are guaranteed by certain of its subsidiaries and secured by substantially all of its tangible and intangible assets.</t>
  </si>
  <si>
    <t>SHARE-BASED COMPENSATION</t>
  </si>
  <si>
    <t>Disclosure of Compensation Related Costs, Share-based Payments [Abstract]</t>
  </si>
  <si>
    <t>SHARE-BASED COMPENSATION Share-Based Compensation Plan The Company grants share-based equity awards, including stock options and restricted stock, pursuant to three plans in effect as of September 30, 2016 ; the 2006 Plan adopted in October 2006, the 2011 Plan adopted in June 2011, and the 2015 Plan adopted in June 2015 (collectively referred to as the "GTT Stock Plan"). The GTT Stock Plan is limited to an aggregate 9,500,000 shares of which 7,680,310 have been issued and are outstanding as of September 30, 2016 . The GTT Stock Plan permits the granting of stock options, restricted stock and performance awards to employees (including employee directors and officers) and consultants of the Company, and non-employee directors of the Company. Options granted under the GTT Stock Plan have an exercise price of at least 100% of the fair market value of the underlying stock on the grant date and expire no later than 10 years from the grant date. The stock options generally vest over four years with 25% of the options becoming exercisable one year from the date of grant and the remaining 75% annually or quarterly over the following three years. Restricted stock granted under the GTT Stock Plan is valued at the closing stock price on the day of grant. Restricted stock generally vests over four years with 25% of the shares becoming unrestricted one year from the date of grant and the remaining 75% annually or quarterly over the following three years . The Company uses the Black-Scholes option-pricing model to determine the fair value of its option awards at the time of grant. The fair value of the restricted stock awards was calculated using the value of GTT common stock on the grant date and is being amortized over the vesting periods in which the restrictions lapse. Performance awards are restricted shares granted under the GTT Stock Plan subject to the achievement of certain performance measures. Once achievement of these performance measures is considered probable, the Company starts to expense the fair value of the grant over the requisite service period. The performance award is valued at the closing stock price on the day of grant. The performance grant will vest annually or quarterly over the requisite service period once achievement of the performance measure has been met and approved by the Compensation Committee. The Compensation Committee of the Board of Directors, as administrator of the Plan, has the discretion to authorize a different vesting schedule for any awards. The following tables summarize the share-based compensation expense recognized as a selling, general and administrative expense in the condensed consolidated statements of operations (amounts in thousands): Three months ended September 30, Nine months ended September 30, 2016 2015 2016 2015 Stock options $ 446 $ 378 $ 1,178 $ 1,194 Restricted stock (including performance awards) 1 4,398 1,345 9,718 4,223 Total $ 4,844 $ 1,723 $ 10,896 $ 5,417 1 Compensation expense includes $0.6 million and $1.6 million for the three and nine months ended September 30, 2016, respectively, related to the shares issued to the former employees of OSN, which was acquired in 2015, for continued employment. In addition, the expense also includes $0.3 million for the three and nine months ended September 30, 2016 related to the Company's Employee Stock Purchase Plan ("ESPP"). Both topics are discussed in more detail below. No such expense was recorded in 2015 for shares issued to OSN as well as expense related to ESPP. As of September 30, 2016 , there was $25.6 million of total unrecognized compensation cost related to unvested share-based compensation agreements. The following table summarizes the unrecognized compensation cost and the weighted average period over which the cost is expected to be amortized (amounts in thousands): September 30, 2016 Unrecognized Compensation Cost Weighted Average Remaining Period to be Recognized (Yrs) Stock options $ 4,127 2.5 Restricted stock (including performance awards) 21,432 2.4 Total $ 25,559 2.4 The following tables summarize the stock options and restricted stock granted during the three and nine months ended September 30, 2016 and 2015, respectively (amounts in thousands, except shares data): Three months ended September 30, Nine months ended September 30, 2016 2015 2016 2015 Stock options granted 3,000 33,750 158,958 284,117 Fair value of stock options granted $ 30 $ 349 $ 971 $ 2,425 Restricted stock granted (including performance awards) 100,059 68,970 629,362 431,279 Fair value of restricted stock granted $ 1,846 $ 1,616 $ 9,170 $ 7,770 Performance Awards In 2014, the Company granted $7.8 million of restricted stock contingent upon the achievement of certain performance criteria (the "2014 Performance Awards"). The fair value of the 2014 Performance Awards was calculated using the value of GTT common stock on the grant date. The Company started recognizing stock-based compensation expense for these grants once the achievement of the performance criteria was considered probable, which was in the third quarter of 2015. The 2014 Performance Awards started vesting in the fourth quarter of 2015 when the performance criteria were met and they will continue to vest ratably over the subsequent two years. As of September 30, 2016 , unamortized compensation cost related to the unvested 2014 Performance Awards was $1.8 million . In 2015, the Company granted $17.2 million of restricted stock contingent upon the achievement of certain performance criteria (the "2015 Performance Awards"). The fair value of the 2015 Performance Awards was calculated using the value of GTT common stock on the grant date. As the achievement of the performance criteria is not yet considered probable, the full $17.2 million remains unamortized as of September 30, 2016 and has been excluded from the tables above. Employee Stock Purchase Plan The Company has an Employee Stock Purchase Plan ("ESPP") that permits eligible employees to purchase common stock through payroll deductions at the lessor of the opening stock price or 85% of the closing stock price of the common stock during each of the three-month offering periods. The offering periods generally commence on the first day and the last day of each quarter. At September 30, 2016, 422,721 shares were available for issuance under the ESPP. As of September 30, 2016, the company has recognized $0.3 million of compensation expense related to the ESPP. Shares Issued in Acquisition In conjunction with the acquisition of OSN, the Company issued $3.6 million , or 289,055 unregistered shares, of common stock to the selling shareholders of OSN subject to a continuing employment period of 18 months. The fair value of this issuance was calculated using the value of GTT common stock on the acquisition date less a discount for lack of marketability. The $3.6 million is being expensed over the 18 month service period. As of September 30, 2016 , unamortized compensation expense was $1.4 million and will be recognized over the remaining six months.</t>
  </si>
  <si>
    <t>INCOME TAXES</t>
  </si>
  <si>
    <t>Income Tax Disclosure [Abstract]</t>
  </si>
  <si>
    <t>INCOME TAXES The Company’s provision for income taxes is determined using an estimate of its annual effective tax rate, adjusted for certain items. The quarterly tax provision and estimate of the Company's annual effective tax rate are subject to volatility due to several factors, including the Company's ability to accurately project its income (loss) before provision for income taxes in multiple jurisdictions and the effects of acquisitions and integrations. For the three months ended September 30, 2016 , the Company earned income before taxes of $5.0 million and incurred a tax benefit of $0.1 million , which resulted in an effective tax rate of (1.8)% , as compared to an effective tax rate of 6.0% for the three months ended September 30, 2015 . The effective tax rate for the three months ended September 30, 2016 differs from the statutory U.S. federal income tax rate of 35.0% primarily due to changes in the amount of income before income taxes between the U.S. and foreign countries. The change in the current quarter effective tax rate compared to prior year was primarily due to the tax impact of U.S. losses in the prior year that did not produce a tax benefit. For the nine months ended September 30, 2016, the Company earned income before taxes of $6.4 million and incurred tax expense of $0.3 million , which resulted in an effective tax rate of 5.0% as compared to an effective tax rate of 1.5% for the nine months ended September 30, 2015. The effective tax rate for the nine months ended September 30, 2016 differs from the statutory U.S. federal income tax rate of 35.0% primarily due to state tax expense, foreign tax rate differences and a discrete benefit related to foreign provision-to-return adjustments. The change in the current quarter effective tax rate compared to prior year was primarily due to the tax impact of US losses in the prior year that did not produce a tax benefit. Realization of deferred tax assets in any jurisdictions depends on various factors, including the expectation of generating sufficient taxable income in that jurisdiction. Although realization is not assured, management believes it is more-likely-than-not that the results of operations will generate sufficient taxable income to support the realization of existing deferred tax assets in the U.S. The Company maintains a valuation allowance against certain foreign deferred tax assets.</t>
  </si>
  <si>
    <t>SEVERANCE, RESTRUCTURING AND OTHER EXIT COSTS</t>
  </si>
  <si>
    <t>Restructuring and Related Activities [Abstract]</t>
  </si>
  <si>
    <t>SEVERANCE, RESTRUCTURING AND OTHER EXIT COSTS The Company incurred severance, restructuring and other exit costs associated with the acquisitions of MegaPath, OSN and Telnes. These costs include employee severance costs, termination costs associated with facility leases and network agreements, and other exit costs related to the transactions. During the nine months ended September 30, 2016, the Company incurred $1.5 million in charges associated with the acquisition of Telnes offset by $0.1 million in finalization of prior acquisitions. The Company paid $2.7 million in employee termination benefits consisting of $0.8 million , $1.0 million , and $0.9 million related to the acquisitions of MegaPath, OSN, and Telnes, respectively. The Company paid $0.8 million in lease terminations cost consisting of $0.6 million related to the MegaPath acquisition and $0.2 related to the OSN acquisition. Payments made for other contract terminations cost was primarily related to the acquisition of MegaPath for $0.5 million . The Company released an accrual for $0.6 million related to the finalization of the Telnes purchase price allocation during the third quarter of fiscal 2016. The total exit costs recorded and paid relating to the acquisitions mentioned above are summarized as follows for the nine months ended September 30, 2016 (amounts in thousands): Balance, December 31, 2015 Charges and Adjustments Payments Balance, September 30, 2016 Employee Termination Benefits $ 1,903 $ 870 $ (2,728 ) $ 45 Contract Terminations: Lease terminations 3,035 — (838 ) 2,197 Other contract terminations 1,895 (102 ) (586 ) 1,207 $ 6,833 $ 768 $ (4,152 ) $ 3,449</t>
  </si>
  <si>
    <t>COMMITMENTS AND CONTINGENCIES</t>
  </si>
  <si>
    <t>Commitments and Contingencies Disclosure [Abstract]</t>
  </si>
  <si>
    <t>COMMITMENTS AND CONTINGENCIES The annual commitments, contractual obligations, and non-cancelable leases as of September 30, 2016 have not materially changed from the year ended December 31, 2015. For details on the Company's commitments and obligations, please refer to Note 13 to the consolidated financial statements contained in the Company's Annual Report on Form 10-K for the fiscal year ended December 31, 2015. Legal Proceedings From time to time, the Company is a party to legal proceedings arising in the normal course of its business. As of September 30, 2016 , the Company does not believe that it is a party to any current or pending legal action that could reasonably be expected to have a material adverse effect on its financial condition or results of operations and cash flows.</t>
  </si>
  <si>
    <t>SUBSEQUENT EVENTS</t>
  </si>
  <si>
    <t>Subsequent Events [Abstract]</t>
  </si>
  <si>
    <t>SUBSEQUENT EVENTS On November 8, 2016, the Company executed a Share Purchase Agreement (the “Purchase Agreement”) to acquire 100% of Hibernia NGS Limited, a private company (“Hibernia”). Pursuant to the Purchase Agreement, at closing the Company will pay $515 million in cash plus $75 million in newly issued common stock. The purchase price is subject to a final post-closing reconciliation for closing date cash, working capital, transaction expenses, indebtedness and certain tax payments. The transaction is expected to close by the end of the first quarter of 2017.</t>
  </si>
  <si>
    <t>ORGANIZATION AND BUSINESS (Policies)</t>
  </si>
  <si>
    <t>Basis of Presentation</t>
  </si>
  <si>
    <t>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5 , included in the Company’s Annual Report on Form 10-K for the fiscal year ended December 31, 2015 filed on March 9, 2016.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its results of operations. The operating results for the three and nine months ended September 30, 2016 are not necessarily indicative of the results to be expected for the full fiscal year 2016 or for any other interim period. The December 31, 2015 consolidated balance sheet is condensed from the audited financial statements as of that date, but does not include all disclosures required by GAAP.</t>
  </si>
  <si>
    <t>Use of Estimates and Assumptions</t>
  </si>
  <si>
    <t>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and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Segment Reporting The Company reports operating results and financial data in one operating and reporting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t>
  </si>
  <si>
    <t>Revenue Recognition</t>
  </si>
  <si>
    <t>Revenue Recognition The Company delivers four primary services to its customers — flexible Ethernet-based wide area connectivity services; high bandwidth internet connectivity services; managed network services and security services; and global communication and collaboration services. Certain of its revenue activities have features that may be considered multiple elements, specifically when the Company sells its subscription services in addition to customer premise equipment ("CPE"). The Company believes that there is sufficient evidence to determine each element’s fair value and, as a result, in those arrangements where there are multiple elements, the subscription revenue is recorded ratably over the term of the agreement and the equipment is accounted for as a sale, at the time of sale.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contract length.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ver the specified term of the commitment.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and as long as collectability is reasonably assured. Burst Revenue. Burst revenue represents variable charges for certain services, based on specific usage of those services, or usage above a fixed threshold, billed monthly in arrears. The Company records burst revenue based on actual usage charges billed using the rates and/or thresholds specified in each contract, as long as collectability is reasonably assured.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f collectability is reasonably assured. In addition, from time to time the Company sells communications and/or networking equipment to its customers in connection with its data networking services. The Company recognizes revenue from the sale of equipment at the contracted selling price when title to the equipment passes to the customer (generally F.O.B. origin) and when collectability is reasonably assured.</t>
  </si>
  <si>
    <t>Share-Based Compensation</t>
  </si>
  <si>
    <t>Share-Based Compensation The Company recognizes share-based compensation expense for share-based payment awards based on the grant date fair value. The fair value of stock options is determined on the date of grant using the Black-Scholes option-pricing model. The expense is recognized on a straight-line basis over the requisite service period. Share-based compensation expense also includes restricted stock grants for performance awards. The Company recognizes share-based compensation expense for these grants when the achievement of the performance criteria is considered probable.</t>
  </si>
  <si>
    <t>Income Taxes</t>
  </si>
  <si>
    <t xml:space="preserve">Income Taxes Income taxes are accounted for under the asset and liability method pursuant to GAAP. Under this method, deferred tax assets and liabilities are recognized for the expected future resul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Income (Loss)</t>
  </si>
  <si>
    <t>Comprehensive Income (Loss) In addition to net income (loss), comprehensive loss includes certain charges or credits to equity occurring other than as a result of transactions with stockholders. For the Company, this consists of foreign currency translation adjustments.</t>
  </si>
  <si>
    <t>Earnings (Loss) Per Share</t>
  </si>
  <si>
    <t>Earnings (Loss) Per Share Basic earnings (los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monthly finance charge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current ability to pay its obligation, and the condition of the general economy and the industry as a whole. Specific reserves are also established on a case-by-case basis by management. Actual bad debts, when determined, reduce the allowance. The Company periodically evaluates the collectability of accounts receivable and writes off accounts after a determination is made that the amounts at issue are no longer likely to be collected, following the exercise of reasonable collection efforts. </t>
  </si>
  <si>
    <t>Debt Issuance Costs and Original Issue Discount</t>
  </si>
  <si>
    <t>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Original Issue Discount Original issue discount ("OID") is the difference between the face value of debt and the amount of principle received when the loan was originated. When the debt reaches maturity, the face value of the debt is payable. The Company recognizes OID by accretion of the discount as interest expense over the term of the debt.</t>
  </si>
  <si>
    <t>Property and Equipment</t>
  </si>
  <si>
    <t>Property and Equipment Property and equipment is stated at cost, net of accumulated depreciation, computed using the straight-line method. Depreciation on these assets is computed over the estimated useful lives of the assets.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Depreciable lives used by the Company for its classes of assets are as follows: Furniture and Fixtures 7 years Network Equipment 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exceeds its estimated future undiscounted cash flows, the asset is considered to be impaired. Impairment losses are measured as the amount by which the carrying amount of the asset exceeds the fair value of the asset. Assets to be disposed of are reported at the lower of the carrying amount or fair value less cost to sell or dispose.</t>
  </si>
  <si>
    <t>Software Capitalization</t>
  </si>
  <si>
    <t>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and the software will be used to perform the function intended.</t>
  </si>
  <si>
    <t>The Company records as goodwill, the excess of purchase price over the fair value of the identifiable net assets acquired. The goodwill is assessed for impairment on at least an annual basis on October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ccounting guidance prescribes a two-step process for impairment testing of goodwill and intangibles with indefinite lives. The guidance also allows preparers to qualitatively assess goodwill impairment through a screening process, referred to as "Step 0", which would permit companies to forgo Step 1 of their annual goodwill impairment process. The Company has elected to perform Step 0 for its annual impairment assessment of goodwill on October 1, 2016. The Step 0 analysis focused on a number of events and circumstances that may be considered when making this qualitative assessment. Upon careful consideration of these events and circumstances the Company concluded that its fair value (primarily based on market capitalization) of the reporting unit was greater than the carrying amount.</t>
  </si>
  <si>
    <t>Intangible Assets</t>
  </si>
  <si>
    <t>The Company's definite-lived intangible assets are acquired in business combinations and recorded at their fair value. The Company reviews its recorded definite-lived intangible assets for impairment whenever events or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s definite-lived intangible assets, consisting of customer relationships, restrictive covenants related to employment agreements, license fees, and intellectual property are amortized on a straight-line basis, over their estimated useful lives of periods up to seven years. FCC Licenses are accounted for as a definite-lived intangible asset and amortized over the average remaining useful life of such licenses which approximates three years. Intellectual property consisting of know-how related to the SIP trunking platform is amortized over the estimated useful life of ten years. The Company's indefinite-lived intangible asset consists of a trade name that is not amortized, but is tested on at least an annual basis as of October 1 unless interim indicators of impairment exist. As of October 1, 2016, the Company performed its annual impairment test of the trade name, using the royalty relief method for valuation, and concluded that the fair value of the trade name was greater than the carrying amount. However, due to the re-branding of certain network operations associated to the acquired trade name, the Company concluded that the trade name should be deemed a definite-lived intangible asset with an estimated useful life of three years, to be amortized prospectively as of October 1, 2016.</t>
  </si>
  <si>
    <t>Business Combinations</t>
  </si>
  <si>
    <t>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t>
  </si>
  <si>
    <t>Accrued Supplier Expenses</t>
  </si>
  <si>
    <t>Accrued Supplier Expenses The Company accrues estimated charges owed to its suppliers for services. The Company bases this accrual on the supplier contract, the individual service order executed with the supplier for that service, and the length of time the service has been active.</t>
  </si>
  <si>
    <t>Disputed Supplier Expenses</t>
  </si>
  <si>
    <t xml:space="preserve">Disputed Supplier Expenses It is common in the telecommunications industry for customers and suppliers to engage in disputes over amounts billed (or not billed) in error or over interpretation of contract terms. Management estimates a liability for the amounts the Company believes are valid and that the Company owes to a supplier. This liability is reconciled with actual results as disputes are resolved, or as the appropriate statute of limitations with respect to a given dispute expires. </t>
  </si>
  <si>
    <t>Acquisition Earn-outs and Holdbacks</t>
  </si>
  <si>
    <t xml:space="preserve">Acquisition Earn-outs and Holdbacks Acquisition earn-outs and holdbacks represent either contingent consideration subject to re-measurement to fair value, or fixed deferred consideration due to be paid out typically on the one-year anniversary of an acquisition's closing. Contingent consideration is remeasured to fair value at each reporting period. The portion of the deferred consideration due within one year is recorded as a current liability until paid, and any consideration due beyond one year is recorded in other long-term liabilities. </t>
  </si>
  <si>
    <t>Translation of Foreign Currencies</t>
  </si>
  <si>
    <t>Translation of Foreign Currencies For operations of subsidiaries located outside the U.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densed consolidated statements of operations in other expense, net.</t>
  </si>
  <si>
    <t>Fair Value Measurements</t>
  </si>
  <si>
    <t xml:space="preserve">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September 30, 2016 and December 31, 2015, the carrying amounts reflected in the accompanying condensed consolidated balance sheets for cash and cash equivalents, accounts receivable, accounts payable, and other liabilities approximated fair value due to the short-term nature of these instruments. The carrying value of the Company's long-term debt, net of unamortized debt issuance costs and unamortized original issuance discount was $416.5 million and $386.2 million , as of September 30, 2016 and December 31, 2015, respectively. Based on trading activity of the Company's specific debt, the fair value of the Company's long-term debt as of September 30, 2016 and December 31, 2015 was estimated to approximate its carrying value. The Company's fair value estimates of the long-term debt were based on level 2 inputs; quoted prices for similar instruments in active markets. The Company recorded an earn-out for an acquisition consummated in 2014 at fair value. The earn-out was fully settled in the second quarter of 2016 at the fair value as of December 31, 2015. The fair value of the earn-out was $0.5 million as of December 31, 2015, which was estimated to be the same as its carrying value, based on level 3 inputs.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
  </si>
  <si>
    <t>Concentrations of Credit Risk</t>
  </si>
  <si>
    <t>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generally unsecured and geographically dispersed.</t>
  </si>
  <si>
    <t>Newly Adopted Accounting Principles and Recent Accounting Pronouncements</t>
  </si>
  <si>
    <t>Newly Adopted Accounting Principles For information regarding newly adopted accounting principles, please refer to the "Management's Discussion and Analysis of Financial Condition and Results of Operations" contained in the Company's Annual Report on Form 10-K for the fiscal year ended December 31, 2015 and Note 2 to our consolidated financial statements contained therein. The Company has not adopted any new accounting principles for the third quarter of 2016. Recent Accounting Pronouncements In May 2014, the FASB issued ASU 2014-09, Revenue from Contracts with Customers (Topic 606),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in the first quarter of 2018, with the option to adopt it in the first quarter of 2017. The Company is still evaluating the effect that the updated standard will have on its consolidated financial statements and related disclosures. In February 2016, the FASB issued ASU 2016-02, Leases ,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In March 2016, the FASB issued ASU 2016-09, Compensation - Stock Compensation (Topic 718): Improvements to Employee Share-Based Payment Accounting , which was issued as part of the FASB’s simplification initiative and cover such areas as (i) the recognition of excess tax benefits and deficiencies and the classification of those excess tax benefits on the statement of cash flows, (ii) an accounting policy election for forfeitures to be estimated or account for when incurred, (iii) the amount an employer can withhold to cover income taxes and still qualify for equity classification; and (iv) the classification of those taxes paid on the statement of cash flows. This update is effective for annual and interim periods beginning after December 15, 2016, which will require the Company to adopt these provisions in the first quarter of fiscal 2017. This guidance will be applied either prospectively, retrospectively or using a modified retrospective transition method, depending on the area covered in this update. Early adoption is permitted. The Company is still evaluating the effect of the new standard on its consolidated financial statements and related disclosures. In August 2016, the FASB issued ASU 2016-15, Classification of Certain Cash Receipts and Cash Payments , which is intended to reduce diversity in practice of how certain transactions are classified and presented in the statement of cash flows in accordance with ASC 230. The ASU amends or clarifies guidance on eight specific cash flow issues, some of which include classification on debt prepayment or debt extinguishment costs, contingent consideration payments made after a business combination, and separately identifiable cash flows and application of the predominance principle. The standard is effective for financial statements issued for fiscal years beginning after December 15, 2017, and interim periods within those fiscal periods. Early adoption is permitted, provided that all of the amendments are adopted in the same period. The guidance requires application using a retrospective transition method. The Company is currently evaluating the effect of the new standard on its consolidated financial statements and related disclosures. Other recent accounting pronouncements issued by the FASB during fiscal 2015 and through the period ended September 30, 2016 are not believed by management to have a material impact on the Company's present or historical consolidated financial statements.</t>
  </si>
  <si>
    <t>ORGANIZATION AND BUSINESS (Tables)</t>
  </si>
  <si>
    <t>Schedule of Earnings Per Share, Basic and Diluted</t>
  </si>
  <si>
    <t>The table below details the calculations of earnings (loss) per share (in thousands, except for share and per share amounts): Three Months Ended September 30, Nine Months Ended September 30, 2016 2015 2016 2015 Numerator for basic and diluted EPS – earnings (loss) available to common stockholders $ 5,127 $ 1,762 $ 6,114 $ (8,284 ) Denominator for basic EPS – weighted average shares 37,152,063 34,981,104 36,998,607 34,603,144 Effect of dilutive securities 633,858 907,421 482,807 — Denominator for diluted EPS – weighted average shares 37,785,921 35,888,525 37,481,414 34,603,144 Earnings (loss) per share: basic $ 0.14 $ 0.05 $ 0.17 $ (0.24 ) Earnings (loss) per share: diluted $ 0.14 $ 0.05 $ 0.16 $ (0.24 )</t>
  </si>
  <si>
    <t>Schedule Of Property Plan And Equipment Estimated Useful Life</t>
  </si>
  <si>
    <t>Depreciable lives used by the Company for its classes of assets are as follows: Furniture and Fixtures 7 years Network Equipment 5 years Leasehold Improvements up to 10 years Computer Hardware and Software 3-5 years</t>
  </si>
  <si>
    <t>BUSINESS ACQUISITIONS (Tables)</t>
  </si>
  <si>
    <t>Summary of Pro Forma Financial Information</t>
  </si>
  <si>
    <t>The unaudited pro forma financial information below is not necessarily indicative of either future results of operations or results that might have been achieved had the acquisitions been consummated as of January 1, 2015. Three Months Ended September 30, Nine Months Ended September 30, 2016 2015 2016 2015 (Amounts in thousands, except per share and share data) Revenue $ 131,851 $ 117,192 $ 385,201 $ 344,653 Net income (loss) $ 5,127 $ (164 ) $ 6,114 $ (16,870 ) Earnings (loss) per share: Basic $ 0.14 $ — $ 0.17 $ (0.47 ) Diluted $ 0.14 $ — $ 0.16 $ (0.47 ) Basic 37,152,063 35,456,105 36,998,607 35,688,988 Diluted 37,785,921 35,456,105 37,481,414 35,688,988</t>
  </si>
  <si>
    <t>GOODWILL AND INTANGIBLE ASSETS (Tables)</t>
  </si>
  <si>
    <t>Schedule of Goodwill</t>
  </si>
  <si>
    <t>The changes in the carrying amount of goodwill for the period ended September 30, 2016 and December 31, 2015 are as follows (amounts in thousands): Balance, December 31, 2015 $ 270,956 Adjustments to prior year's business combination 4,518 Goodwill associated with Telnes acquisition 5,119 Balance, September 30, 2016 $ 280,593</t>
  </si>
  <si>
    <t>Schedule of Finite-Lived Intangible Assets</t>
  </si>
  <si>
    <t xml:space="preserve">The following table summarizes the Company’s intangible assets as of September 30, 2016 and December 31, 2015 (amounts in thousands): September 30, 2016 December 31, 2015 Amortization Gross Asset Cost Accumulated Amortization Net Book Value Gross Asset Cost Accumulated Amortization Net Book Value Customer contracts 3-7 years $ 239,763 $ 81,183 $ 158,580 $ 215,802 $ 54,041 $ 161,761 Non-compete agreements 3-5 years 4,572 4,395 177 4,331 4,305 26 Point-to-point FCC license fees 3 years 1,695 1,127 568 1,695 701 994 Intellectual property 10 years 17,379 1,642 15,737 17,379 336 17,043 Trade name 3 years 2,292 1,087 1,205 2,079 519 1,560 Trade name (indefinite-lived) N/A 800 — 800 800 — 800 $ 266,501 $ 89,434 $ 177,067 $ 242,086 $ 59,902 $ 182,184 </t>
  </si>
  <si>
    <t>Schedule of Finite-Lived Intangible Assets, Future Amortization Expense</t>
  </si>
  <si>
    <t>Estimated amortization expense related to intangible assets subject to amortization at September 30, 2016 in each of the years subsequent to September 30, 2016 is as follows (amounts in thousands): 2016 remaining $ 10,084 2017 39,049 2018 32,732 2019 27,901 2020 24,989 2021 and beyond 41,512 Total $ 176,267</t>
  </si>
  <si>
    <t>ACCRUED EXPENSES AND OTHER CURRENT LIABILITIES (Tables)</t>
  </si>
  <si>
    <t>Schedule of Accounts Payable and Accrued Liabilities</t>
  </si>
  <si>
    <t>The following table summarizes the Company’s accrued expenses and other current liabilities as of September 30, 2016 and December 31, 2015 (amounts in thousands): September 30, 2016 December 31, 2015 Accrued compensation and benefits $ 7,463 $ 9,465 Accrued selling, general and administrative 2,951 3,118 Accrued carrier costs 20,209 20,376 Accrued restructuring 3,449 6,833 Accrued other 6,404 3,323 $ 40,476 $ 43,115</t>
  </si>
  <si>
    <t>DEBT (Tables)</t>
  </si>
  <si>
    <t>Schedule of Debt</t>
  </si>
  <si>
    <t>As of September 30, 2016 and December 31, 2015 , long-term debt was as follows (amounts in thousands): September 30, 2016 December 31, 2015 Term loan $ 426,850 $ 400,000 Revolving line of credit 6,000 5,000 Total debt obligations 432,850 405,000 Unamortized debt issuance costs (9,172 ) (10,938 ) Unamortized original issuance discount (7,219 ) (7,819 ) Carrying value of debt 416,459 386,243 Less current portion (4,300 ) (4,000 ) Long-term debt less current portion $ 412,159 $ 382,243</t>
  </si>
  <si>
    <t>Schedule of Maturities of Long-term Debt</t>
  </si>
  <si>
    <t>The aggregate contractual maturities of long-term debt (excluding unamortized discounts and unamortized debt issuance costs) were as follows at September 30, 2016 (amounts in thousands): Total Debt 2016 remaining $ 1,075 2017 4,300 2018 4,300 2019 4,300 2020 10,300 2021 4,300 2022 404,275 Total $ 432,850</t>
  </si>
  <si>
    <t>Schedule of Debt Covenants</t>
  </si>
  <si>
    <t>In addition, the Company is restricted from permitting the Consolidated Net Secured Leverage Ratio to be greater than the maximum ratio specified below during the period opposite such maximum ratio: Fiscal Quarter Ending Maximum Ratio September 30, 2016 4.75:1.00 December 31, 2016 4.75:1.00 March 31, 2017 4.50:1.00 June 30, 2017 4.50:1.00 September 30, 2017 4.25:1.00 December 31, 2017 4.25:1.00 March 31, 2018 4.00:1.00 June 30, 2018 4.00:1.00 September 30, 2018 3.75:1.00 December 31, 2018 3.75:1.00 March 31, 2019 and thereafter 3.50:1.00</t>
  </si>
  <si>
    <t>SHARE-BASED COMPENSATION (Tables)</t>
  </si>
  <si>
    <t>Schedule of Employee Service Share-based Compensation, Allocation of Recognized Period Costs</t>
  </si>
  <si>
    <t>The following tables summarize the share-based compensation expense recognized as a selling, general and administrative expense in the condensed consolidated statements of operations (amounts in thousands): Three months ended September 30, Nine months ended September 30, 2016 2015 2016 2015 Stock options $ 446 $ 378 $ 1,178 $ 1,194 Restricted stock (including performance awards) 1 4,398 1,345 9,718 4,223 Total $ 4,844 $ 1,723 $ 10,896 $ 5,417 1 Compensation expense includes $0.6 million and $1.6 million for the three and nine months ended September 30, 2016, respectively, related to the shares issued to the former employees of OSN, which was acquired in 2015, for continued employment. In addition, the expense also includes $0.3 million for the three and nine months ended September 30, 2016 related to the Company's Employee Stock Purchase Plan ("ESPP"). Both topics are discussed in more detail below. No such expense was recorded in 2015 for shares issued to OSN as well as expense related to ESPP.</t>
  </si>
  <si>
    <t>Schedule of Unrecognized Compensation Cost, Nonvested Awards</t>
  </si>
  <si>
    <t>The following table summarizes the unrecognized compensation cost and the weighted average period over which the cost is expected to be amortized (amounts in thousands): September 30, 2016 Unrecognized Compensation Cost Weighted Average Remaining Period to be Recognized (Yrs) Stock options $ 4,127 2.5 Restricted stock (including performance awards) 21,432 2.4 Total $ 25,559 2.4</t>
  </si>
  <si>
    <t>Schedule of Share-based Compensation, Activity</t>
  </si>
  <si>
    <t>The following tables summarize the stock options and restricted stock granted during the three and nine months ended September 30, 2016 and 2015, respectively (amounts in thousands, except shares data): Three months ended September 30, Nine months ended September 30, 2016 2015 2016 2015 Stock options granted 3,000 33,750 158,958 284,117 Fair value of stock options granted $ 30 $ 349 $ 971 $ 2,425 Restricted stock granted (including performance awards) 100,059 68,970 629,362 431,279 Fair value of restricted stock granted $ 1,846 $ 1,616 $ 9,170 $ 7,770</t>
  </si>
  <si>
    <t>SEVERANCE, RESTRUCTURING AND OTHER EXIT COSTS (Tables)</t>
  </si>
  <si>
    <t>Schedule of Restructuring and Related Costs</t>
  </si>
  <si>
    <t>The total exit costs recorded and paid relating to the acquisitions mentioned above are summarized as follows for the nine months ended September 30, 2016 (amounts in thousands): Balance, December 31, 2015 Charges and Adjustments Payments Balance, September 30, 2016 Employee Termination Benefits $ 1,903 $ 870 $ (2,728 ) $ 45 Contract Terminations: Lease terminations 3,035 — (838 ) 2,197 Other contract terminations 1,895 (102 ) (586 ) 1,207 $ 6,833 $ 768 $ (4,152 ) $ 3,449</t>
  </si>
  <si>
    <t>ORGANIZATION AND BUSINESS (Details Textual)</t>
  </si>
  <si>
    <t>12 Months Ended</t>
  </si>
  <si>
    <t>Sep. 30, 2016USD ($)service</t>
  </si>
  <si>
    <t>Sep. 30, 2016USD ($)servicesegment</t>
  </si>
  <si>
    <t>Sep. 30, 2015USD ($)</t>
  </si>
  <si>
    <t>Dec. 31, 2015USD ($)</t>
  </si>
  <si>
    <t>Number of operating segments (in segments) | segment</t>
  </si>
  <si>
    <t>Number of reporting segments (in segments) | segment</t>
  </si>
  <si>
    <t>Number of primary services (in services) | service</t>
  </si>
  <si>
    <t>Capitalized software costs | $</t>
  </si>
  <si>
    <t>Goodwill impairment | $</t>
  </si>
  <si>
    <t>Point-to-point FCC license fees</t>
  </si>
  <si>
    <t>Finite-Lived Intangible Assets [Line Items]</t>
  </si>
  <si>
    <t>Finite-lived intangible asset, useful life</t>
  </si>
  <si>
    <t>3 years</t>
  </si>
  <si>
    <t>Intellectual property</t>
  </si>
  <si>
    <t>10 years</t>
  </si>
  <si>
    <t>Trade name</t>
  </si>
  <si>
    <t>Maximum | Customer Relationships</t>
  </si>
  <si>
    <t>7 years</t>
  </si>
  <si>
    <t>Weighted Average | Point-to-point FCC license fees</t>
  </si>
  <si>
    <t>ORGANIZATION AND BUSINESS (Details) - USD ($) $ / shares in Units, $ in Thousands</t>
  </si>
  <si>
    <t>Numerator for basic and diluted EPS – earnings (loss) available to common stockholders</t>
  </si>
  <si>
    <t>Denominator for basic EPS – weighted average shares (in shares)</t>
  </si>
  <si>
    <t>Effect of dilutive securities (in shares)</t>
  </si>
  <si>
    <t>Denominator for diluted EPS – weighted average shares (in shares)</t>
  </si>
  <si>
    <t>Earnings per share: basic (in dollars per share)</t>
  </si>
  <si>
    <t>Earnings per share: diluted (in dollars per share)</t>
  </si>
  <si>
    <t>Anti-dilutive items (in shares)</t>
  </si>
  <si>
    <t>ORGANIZATION AND BUSINESS (Details 1)</t>
  </si>
  <si>
    <t>Furniture and Fixtures</t>
  </si>
  <si>
    <t>Property, Plant and Equipment [Line Items]</t>
  </si>
  <si>
    <t>Property, plant and equipment, useful life</t>
  </si>
  <si>
    <t>Network Equipment</t>
  </si>
  <si>
    <t>5 years</t>
  </si>
  <si>
    <t>Leasehold Improvements | Maximum</t>
  </si>
  <si>
    <t>Computer Hardware and Software | Maximum</t>
  </si>
  <si>
    <t>Computer Hardware and Software | Minimum</t>
  </si>
  <si>
    <t>ORGANIZATION AND BUSINESS (Details Textual 1) $ in Thousands</t>
  </si>
  <si>
    <t>Sep. 30, 2016USD ($)customer</t>
  </si>
  <si>
    <t>Sep. 30, 2015customer</t>
  </si>
  <si>
    <t>Dec. 31, 2015USD ($)customer</t>
  </si>
  <si>
    <t>Concentration Risk [Line Items]</t>
  </si>
  <si>
    <t>Disputed supplier expense</t>
  </si>
  <si>
    <t>Unamortized debt issuance expense</t>
  </si>
  <si>
    <t>Debt instrument, unamortized discount</t>
  </si>
  <si>
    <t>Customer Concentration Risk | Sales Revenue, Services, Net</t>
  </si>
  <si>
    <t>Number of major customers (in customers) | customer</t>
  </si>
  <si>
    <t>Customer Concentration Risk | Accounts Receivable</t>
  </si>
  <si>
    <t>Earn-out Liability</t>
  </si>
  <si>
    <t>Financial and nonfinancial liabilities, fair value disclosure</t>
  </si>
  <si>
    <t>BUSINESS ACQUISITIONS (Details) - USD ($) $ / shares in Units, $ in Thousands</t>
  </si>
  <si>
    <t>Feb. 04, 2016</t>
  </si>
  <si>
    <t>Jul. 31, 2016</t>
  </si>
  <si>
    <t>Business Acquisition [Line Items]</t>
  </si>
  <si>
    <t>Adjustments to prior year's business combination</t>
  </si>
  <si>
    <t>Business combination, integration related costs</t>
  </si>
  <si>
    <t>Revenue</t>
  </si>
  <si>
    <t>Earnings (loss) per share: basic (in dollars per share)</t>
  </si>
  <si>
    <t>Earnings (loss) per share: diluted (in dollars per share)</t>
  </si>
  <si>
    <t>Telnes Broadband</t>
  </si>
  <si>
    <t>Total consideration to be allocated in acquisition accounting</t>
  </si>
  <si>
    <t>Cash paid at closing</t>
  </si>
  <si>
    <t>Total common stock consideration</t>
  </si>
  <si>
    <t>Payments to acquire businesses, delayed portion</t>
  </si>
  <si>
    <t>Payments to acquire businesses, delayed portion, term</t>
  </si>
  <si>
    <t>1 year</t>
  </si>
  <si>
    <t>Business combination, provisional information, initial accounting incomplete, adjustment, equity interests</t>
  </si>
  <si>
    <t>Business combination, provisional information, initial accounting incomplete, adjustment, consideration transferred</t>
  </si>
  <si>
    <t>MegaPath</t>
  </si>
  <si>
    <t>Payments for previous acquisition</t>
  </si>
  <si>
    <t>GOODWILL AND INTANGIBLE ASSETS (Details Textual) - USD ($) $ in Thousands</t>
  </si>
  <si>
    <t>Amortization of intangible assets</t>
  </si>
  <si>
    <t>GOODWILL AND INTANGIBLE ASSETS (Details) $ in Thousands</t>
  </si>
  <si>
    <t>Sep. 30, 2016USD ($)</t>
  </si>
  <si>
    <t>Goodwill [Roll Forward]</t>
  </si>
  <si>
    <t>Goodwill associated with Telnes acquisition</t>
  </si>
  <si>
    <t>Schedule of Intangible Assets [Line Items]</t>
  </si>
  <si>
    <t>Intangible Assets, Gross</t>
  </si>
  <si>
    <t>Accumulated Amortization</t>
  </si>
  <si>
    <t>Net Book Value</t>
  </si>
  <si>
    <t>Trade name (indefinite-lived)</t>
  </si>
  <si>
    <t>Trade name (non-amortizing)</t>
  </si>
  <si>
    <t>Customer contracts</t>
  </si>
  <si>
    <t>Gross Asset Cost</t>
  </si>
  <si>
    <t>Customer contracts | Minimum</t>
  </si>
  <si>
    <t>Amortization Period</t>
  </si>
  <si>
    <t>Customer contracts | Maximum</t>
  </si>
  <si>
    <t>Non-compete agreements</t>
  </si>
  <si>
    <t>Non-compete agreements | Minimum</t>
  </si>
  <si>
    <t>Non-compete agreements | Maximum</t>
  </si>
  <si>
    <t>GOODWILL AND INTANGIBLE ASSETS (Details 1) $ in Thousands</t>
  </si>
  <si>
    <t>2016 remaining</t>
  </si>
  <si>
    <t>2021 and beyond</t>
  </si>
  <si>
    <t>ACCRUED EXPENSES AND OTHER CURRENT LIABILITIES (Details) - USD ($) $ in Thousands</t>
  </si>
  <si>
    <t>Accrued compensation and benefits</t>
  </si>
  <si>
    <t>Accrued selling, general and administrative</t>
  </si>
  <si>
    <t>Accrued carrier costs</t>
  </si>
  <si>
    <t>Accrued restructuring</t>
  </si>
  <si>
    <t>Accrued other</t>
  </si>
  <si>
    <t>DEBT (Details) $ in Thousands</t>
  </si>
  <si>
    <t>Oct. 31, 2015</t>
  </si>
  <si>
    <t>Oct. 22, 2015USD ($)</t>
  </si>
  <si>
    <t>Debt Instrument [Line Items]</t>
  </si>
  <si>
    <t>Total debt obligations</t>
  </si>
  <si>
    <t>Unamortized debt issuance costs</t>
  </si>
  <si>
    <t>Unamortized original issuance discount</t>
  </si>
  <si>
    <t>Carrying value of debt</t>
  </si>
  <si>
    <t>Less current portion</t>
  </si>
  <si>
    <t>Long-term debt less current portion</t>
  </si>
  <si>
    <t>Credit Agreement, October 2015</t>
  </si>
  <si>
    <t>Credit Agreement, October 2015 | Fiscal Quarter Ending September 30, 2016</t>
  </si>
  <si>
    <t>Maximum consolidated net total leverage ratio</t>
  </si>
  <si>
    <t>Credit Agreement, October 2015 | Fiscal Quarter Ending December 31, 2016</t>
  </si>
  <si>
    <t>Credit Agreement, October 2015 | Fiscal Quarter Ending March 31, 2017</t>
  </si>
  <si>
    <t>Credit Agreement, October 2015 | Fiscal Quarter Ending June 30, 2017</t>
  </si>
  <si>
    <t>Credit Agreement, October 2015 | Fiscal Quarter Ending September 30, 2017</t>
  </si>
  <si>
    <t>Credit Agreement, October 2015 | Fiscal Quarter Ending December 31, 2017</t>
  </si>
  <si>
    <t>Credit Agreement, October 2015 | Fiscal Quarter Ending March 31, 2018</t>
  </si>
  <si>
    <t>Credit Agreement, October 2015 | Fiscal Quarter Ending June 30, 2018</t>
  </si>
  <si>
    <t>Credit Agreement, October 2015 | Fiscal Quarter Ending September 30, 2018</t>
  </si>
  <si>
    <t>Credit Agreement, October 2015 | Fiscal Quarter Ending December 31, 2018</t>
  </si>
  <si>
    <t>Credit Agreement, October 2015 | Fiscal Quarter Ending March 31, 2019 and thereafter</t>
  </si>
  <si>
    <t>Term loan</t>
  </si>
  <si>
    <t>Revolving line of credit</t>
  </si>
  <si>
    <t>DEBT (Details Textual) - USD ($)</t>
  </si>
  <si>
    <t>Jun. 28, 2016</t>
  </si>
  <si>
    <t>May 03, 2016</t>
  </si>
  <si>
    <t>Oct. 22, 2015</t>
  </si>
  <si>
    <t>Long-term debt, gross</t>
  </si>
  <si>
    <t>Line of credit facility, remaining borrowing capacity</t>
  </si>
  <si>
    <t>Debt and capital lease obligations</t>
  </si>
  <si>
    <t>Line of credit facility, maximum borrowing capacity</t>
  </si>
  <si>
    <t>Increase in borrowing capacity</t>
  </si>
  <si>
    <t>Debt instrument, interest rate, effective percentage</t>
  </si>
  <si>
    <t>5.74%</t>
  </si>
  <si>
    <t>6.24%</t>
  </si>
  <si>
    <t>Credit Agreement, October 2015 | Revolving Credit Facility</t>
  </si>
  <si>
    <t>Credit Agreement, October 2015 | Revolving Credit Facility | London Interbank Offered Rate (LIBOR)</t>
  </si>
  <si>
    <t>Debt instrument, basis spread on variable rate</t>
  </si>
  <si>
    <t>4.75%</t>
  </si>
  <si>
    <t>Debt instrument, interest rate, effective percentage rate range, minimum</t>
  </si>
  <si>
    <t>0.00%</t>
  </si>
  <si>
    <t>Credit Agreement, October 2015 | Letter of Credit</t>
  </si>
  <si>
    <t>Credit Agreement, October 2015 | Swingline Loan</t>
  </si>
  <si>
    <t>Credit Agreement, October 2015 | Incremental Term Loan And Incremental Revolving Loan</t>
  </si>
  <si>
    <t>Credit Agreement, October 2015 | Incremental Revolver</t>
  </si>
  <si>
    <t>Credit Agreement, October 2015 | Term Loan | London Interbank Offered Rate (LIBOR)</t>
  </si>
  <si>
    <t>5.25%</t>
  </si>
  <si>
    <t>1.00%</t>
  </si>
  <si>
    <t>Credit Agreement, Repricing Amendment</t>
  </si>
  <si>
    <t>Debt instrument, prepayment penalty, percentage of principal amount outstanding</t>
  </si>
  <si>
    <t>Debt issuance cost</t>
  </si>
  <si>
    <t>Credit Agreement, Repricing Amendment | Revolving Credit Facility | London Interbank Offered Rate (LIBOR)</t>
  </si>
  <si>
    <t>4.25%</t>
  </si>
  <si>
    <t>Credit Agreement, Repricing Amendment | Term Loan | London Interbank Offered Rate (LIBOR)</t>
  </si>
  <si>
    <t>SHARE-BASED COMPENSATION (Details Textual) - USD ($) $ in Thousands</t>
  </si>
  <si>
    <t>Dec. 31, 2014</t>
  </si>
  <si>
    <t>Share-based Compensation Arrangement by Share-based Payment Award [Line Items]</t>
  </si>
  <si>
    <t>Number of shares authorized (in shares)</t>
  </si>
  <si>
    <t>Awards outstanding (in shares)</t>
  </si>
  <si>
    <t>Unrecognized compensation cost</t>
  </si>
  <si>
    <t>Allocated share-based compensation expense</t>
  </si>
  <si>
    <t>Weighted average remaining period to be recognized</t>
  </si>
  <si>
    <t>2 years 4 months 24 days</t>
  </si>
  <si>
    <t>One Source Networks Inc.</t>
  </si>
  <si>
    <t>Award requisite service period</t>
  </si>
  <si>
    <t>18 months</t>
  </si>
  <si>
    <t>6 months</t>
  </si>
  <si>
    <t>Employee Stock Purchase Plan</t>
  </si>
  <si>
    <t>Purchase price of common stock, percent</t>
  </si>
  <si>
    <t>85.00%</t>
  </si>
  <si>
    <t>Number of shares available for grant (in shares)</t>
  </si>
  <si>
    <t>Performance Shares</t>
  </si>
  <si>
    <t>Fair value of shares granted</t>
  </si>
  <si>
    <t>Award vesting period</t>
  </si>
  <si>
    <t>2 years</t>
  </si>
  <si>
    <t>Stock Option 25</t>
  </si>
  <si>
    <t>Options, vested and expected to vest, outstanding, weighted average remaining contractual term</t>
  </si>
  <si>
    <t>4 years</t>
  </si>
  <si>
    <t>Stock Option 75</t>
  </si>
  <si>
    <t>Percent of awards vesting after initial year</t>
  </si>
  <si>
    <t>75.00%</t>
  </si>
  <si>
    <t>Periodic Vesting</t>
  </si>
  <si>
    <t>100.00%</t>
  </si>
  <si>
    <t>Periodic Vesting | Employee Director Consultant Stock Plan</t>
  </si>
  <si>
    <t>Term of award</t>
  </si>
  <si>
    <t>Periodic Vesting | Stock Option 25</t>
  </si>
  <si>
    <t>Annual vesting percentage</t>
  </si>
  <si>
    <t>25.00%</t>
  </si>
  <si>
    <t>SHARE-BASED COMPENSATION (Details) - USD ($)</t>
  </si>
  <si>
    <t>Unrecognized Compensation Cost</t>
  </si>
  <si>
    <t>Weighted Average Remaining Period to be Recognized</t>
  </si>
  <si>
    <t>Stock options</t>
  </si>
  <si>
    <t>2 years 6 months</t>
  </si>
  <si>
    <t>Stock options granted (in shares)</t>
  </si>
  <si>
    <t>Restricted stock (including performance awards)</t>
  </si>
  <si>
    <t>Restricted stock shares granted (in shares)</t>
  </si>
  <si>
    <t>Restricted stock (including performance awards) | One Source Networks Inc.</t>
  </si>
  <si>
    <t>INCOME TAXES (Details) - USD ($) $ in Thousands</t>
  </si>
  <si>
    <t>Taxable earnings</t>
  </si>
  <si>
    <t>Effective income tax rate reconciliation, percent</t>
  </si>
  <si>
    <t>(1.80%)</t>
  </si>
  <si>
    <t>6.00%</t>
  </si>
  <si>
    <t>5.00%</t>
  </si>
  <si>
    <t>1.50%</t>
  </si>
  <si>
    <t>Effective income tax rate reconciliation, at federal statutory income tax rate, percent</t>
  </si>
  <si>
    <t>35.00%</t>
  </si>
  <si>
    <t>SEVERANCE, RESTRUCTURING AND OTHER EXIT COSTS (Details Textual) - USD ($) $ in Thousands</t>
  </si>
  <si>
    <t>Restructuring Cost and Reserve [Line Items]</t>
  </si>
  <si>
    <t>Restructuring costs</t>
  </si>
  <si>
    <t>Paid</t>
  </si>
  <si>
    <t>Other contract terminations</t>
  </si>
  <si>
    <t>Employee Termination Benefits</t>
  </si>
  <si>
    <t>Lease terminations</t>
  </si>
  <si>
    <t>Telnes Broadband | Other contract terminations</t>
  </si>
  <si>
    <t>Telnes Broadband | Employee Termination Benefits</t>
  </si>
  <si>
    <t>MegaPath | Other contract terminations</t>
  </si>
  <si>
    <t>MegaPath | Employee Termination Benefits</t>
  </si>
  <si>
    <t>MegaPath | Lease terminations</t>
  </si>
  <si>
    <t>One Source Networks Inc. | Employee Termination Benefits</t>
  </si>
  <si>
    <t>One Source Networks Inc. | Lease terminations</t>
  </si>
  <si>
    <t>SEVERANCE, RESTRUCTURING AND OTHER EXIT COSTS (Details) $ in Thousands</t>
  </si>
  <si>
    <t>Restructuring Reserve [Roll Forward]</t>
  </si>
  <si>
    <t>Balance</t>
  </si>
  <si>
    <t>Charges and Adjustments</t>
  </si>
  <si>
    <t>Payments</t>
  </si>
  <si>
    <t>SUBSEQUENT EVENTS (Details) - Subsequent Event - Hibernia NGS Limited $ in Millions</t>
  </si>
  <si>
    <t>Nov. 08, 2016USD ($)</t>
  </si>
  <si>
    <t>Subsequent Event [Line Items]</t>
  </si>
  <si>
    <t>Percentage of voting interests expected to acquire</t>
  </si>
  <si>
    <t>Expected payments to acquire business</t>
  </si>
  <si>
    <t>Common stock consider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5255</v>
      </c>
    </row>
    <row spans="1:3" r="6">
      <c t="s" s="4" r="A6">
        <v>8</v>
      </c>
      <c t="s" s="4" r="B6">
        <v>9</v>
      </c>
    </row>
    <row spans="1:3" r="7">
      <c t="s" s="4" r="A7">
        <v>10</v>
      </c>
      <c t="s" s="4" r="B7">
        <v>11</v>
      </c>
    </row>
    <row spans="1:3" r="8">
      <c t="s" s="4" r="A8">
        <v>12</v>
      </c>
      <c t="s" s="4" r="B8">
        <v>13</v>
      </c>
    </row>
    <row spans="1:3" r="9">
      <c t="s" s="4" r="A9">
        <v>14</v>
      </c>
      <c t="n" s="6" r="C9">
        <v>37198778</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8</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202</v>
      </c>
      <c t="s" s="4" r="B11">
        <v>203</v>
      </c>
    </row>
    <row spans="1:2" r="12">
      <c t="s" s="4" r="A12">
        <v>204</v>
      </c>
      <c t="s" s="4" r="B12">
        <v>205</v>
      </c>
    </row>
    <row spans="1:2" r="13">
      <c t="s" s="4" r="A13">
        <v>206</v>
      </c>
      <c t="s" s="4" r="B13">
        <v>207</v>
      </c>
    </row>
    <row spans="1:2" r="14">
      <c t="s" s="4" r="A14">
        <v>208</v>
      </c>
      <c t="s" s="4" r="B14">
        <v>209</v>
      </c>
    </row>
    <row spans="1:2" r="15">
      <c t="s" s="4" r="A15">
        <v>210</v>
      </c>
      <c t="s" s="4" r="B15">
        <v>211</v>
      </c>
    </row>
    <row spans="1:2" r="16">
      <c t="s" s="4" r="A16">
        <v>212</v>
      </c>
      <c t="s" s="4" r="B16">
        <v>213</v>
      </c>
    </row>
    <row spans="1:2" r="17">
      <c t="s" s="4" r="A17">
        <v>35</v>
      </c>
      <c t="s" s="4" r="B17">
        <v>214</v>
      </c>
    </row>
    <row spans="1:2" r="18">
      <c t="s" s="4" r="A18">
        <v>215</v>
      </c>
      <c t="s" s="4" r="B18">
        <v>216</v>
      </c>
    </row>
    <row spans="1:2" r="19">
      <c t="s" s="4" r="A19">
        <v>217</v>
      </c>
      <c t="s" s="4" r="B19">
        <v>218</v>
      </c>
    </row>
    <row spans="1:2" r="20">
      <c t="s" s="4" r="A20">
        <v>219</v>
      </c>
      <c t="s" s="4" r="B20">
        <v>220</v>
      </c>
    </row>
    <row spans="1:2" r="21">
      <c t="s" s="4" r="A21">
        <v>221</v>
      </c>
      <c t="s" s="4" r="B21">
        <v>222</v>
      </c>
    </row>
    <row spans="1:2" r="22">
      <c t="s" s="4" r="A22">
        <v>223</v>
      </c>
      <c t="s" s="4" r="B22">
        <v>224</v>
      </c>
    </row>
    <row spans="1:2" r="23">
      <c t="s" s="4" r="A23">
        <v>225</v>
      </c>
      <c t="s" s="4" r="B23">
        <v>226</v>
      </c>
    </row>
    <row spans="1:2" r="24">
      <c t="s" s="4" r="A24">
        <v>227</v>
      </c>
      <c t="s" s="4" r="B24">
        <v>228</v>
      </c>
    </row>
    <row spans="1:2" r="25">
      <c t="s" s="4" r="A25">
        <v>229</v>
      </c>
      <c t="s" s="4" r="B25">
        <v>230</v>
      </c>
    </row>
    <row spans="1:2" r="26">
      <c t="s" s="4" r="A26">
        <v>231</v>
      </c>
      <c t="s" s="4" r="B26">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58</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407</v>
      </c>
      <c t="n" s="7" r="C3">
        <v>14630</v>
      </c>
    </row>
    <row spans="1:3" r="4">
      <c t="s" s="4" r="A4">
        <v>28</v>
      </c>
      <c t="n" s="6" r="B4">
        <v>81685</v>
      </c>
      <c t="n" s="6" r="C4">
        <v>60446</v>
      </c>
    </row>
    <row spans="1:3" r="5">
      <c t="s" s="4" r="A5">
        <v>29</v>
      </c>
      <c t="n" s="6" r="B5">
        <v>4030</v>
      </c>
      <c t="n" s="6" r="C5">
        <v>4159</v>
      </c>
    </row>
    <row spans="1:3" r="6">
      <c t="s" s="4" r="A6">
        <v>30</v>
      </c>
      <c t="n" s="6" r="B6">
        <v>15313</v>
      </c>
      <c t="n" s="6" r="C6">
        <v>13663</v>
      </c>
    </row>
    <row spans="1:3" r="7">
      <c t="s" s="4" r="A7">
        <v>31</v>
      </c>
      <c t="n" s="6" r="B7">
        <v>116435</v>
      </c>
      <c t="n" s="6" r="C7">
        <v>92898</v>
      </c>
    </row>
    <row spans="1:3" r="8">
      <c t="s" s="4" r="A8">
        <v>32</v>
      </c>
      <c t="n" s="6" r="B8">
        <v>40492</v>
      </c>
      <c t="n" s="6" r="C8">
        <v>38823</v>
      </c>
    </row>
    <row spans="1:3" r="9">
      <c t="s" s="4" r="A9">
        <v>33</v>
      </c>
      <c t="n" s="6" r="B9">
        <v>177067</v>
      </c>
      <c t="n" s="6" r="C9">
        <v>182184</v>
      </c>
    </row>
    <row spans="1:3" r="10">
      <c t="s" s="4" r="A10">
        <v>34</v>
      </c>
      <c t="n" s="6" r="B10">
        <v>13255</v>
      </c>
      <c t="n" s="6" r="C10">
        <v>11593</v>
      </c>
    </row>
    <row spans="1:3" r="11">
      <c t="s" s="4" r="A11">
        <v>35</v>
      </c>
      <c t="n" s="6" r="B11">
        <v>280593</v>
      </c>
      <c t="n" s="6" r="C11">
        <v>270956</v>
      </c>
    </row>
    <row spans="1:3" r="12">
      <c t="s" s="4" r="A12">
        <v>36</v>
      </c>
      <c t="n" s="6" r="B12">
        <v>627842</v>
      </c>
      <c t="n" s="6" r="C12">
        <v>596454</v>
      </c>
    </row>
    <row spans="1:3" r="13">
      <c t="s" s="3" r="A13">
        <v>37</v>
      </c>
    </row>
    <row spans="1:3" r="14">
      <c t="s" s="4" r="A14">
        <v>38</v>
      </c>
      <c t="n" s="6" r="B14">
        <v>12664</v>
      </c>
      <c t="n" s="6" r="C14">
        <v>22725</v>
      </c>
    </row>
    <row spans="1:3" r="15">
      <c t="s" s="4" r="A15">
        <v>39</v>
      </c>
      <c t="n" s="6" r="B15">
        <v>40476</v>
      </c>
      <c t="n" s="6" r="C15">
        <v>43115</v>
      </c>
    </row>
    <row spans="1:3" r="16">
      <c t="s" s="4" r="A16">
        <v>40</v>
      </c>
      <c t="n" s="6" r="B16">
        <v>7129</v>
      </c>
      <c t="n" s="6" r="C16">
        <v>12842</v>
      </c>
    </row>
    <row spans="1:3" r="17">
      <c t="s" s="4" r="A17">
        <v>41</v>
      </c>
      <c t="n" s="6" r="B17">
        <v>1015</v>
      </c>
      <c t="n" s="6" r="C17">
        <v>1392</v>
      </c>
    </row>
    <row spans="1:3" r="18">
      <c t="s" s="4" r="A18">
        <v>42</v>
      </c>
      <c t="n" s="6" r="B18">
        <v>4300</v>
      </c>
      <c t="n" s="6" r="C18">
        <v>4000</v>
      </c>
    </row>
    <row spans="1:3" r="19">
      <c t="s" s="4" r="A19">
        <v>43</v>
      </c>
      <c t="n" s="6" r="B19">
        <v>16647</v>
      </c>
      <c t="n" s="6" r="C19">
        <v>15469</v>
      </c>
    </row>
    <row spans="1:3" r="20">
      <c t="s" s="4" r="A20">
        <v>44</v>
      </c>
      <c t="n" s="6" r="B20">
        <v>82231</v>
      </c>
      <c t="n" s="6" r="C20">
        <v>99543</v>
      </c>
    </row>
    <row spans="1:3" r="21">
      <c t="s" s="4" r="A21">
        <v>45</v>
      </c>
      <c t="n" s="6" r="B21">
        <v>512</v>
      </c>
      <c t="n" s="6" r="C21">
        <v>961</v>
      </c>
    </row>
    <row spans="1:3" r="22">
      <c t="s" s="4" r="A22">
        <v>46</v>
      </c>
      <c t="n" s="6" r="B22">
        <v>412159</v>
      </c>
      <c t="n" s="6" r="C22">
        <v>382243</v>
      </c>
    </row>
    <row spans="1:3" r="23">
      <c t="s" s="4" r="A23">
        <v>47</v>
      </c>
      <c t="n" s="6" r="B23">
        <v>3137</v>
      </c>
      <c t="n" s="6" r="C23">
        <v>2292</v>
      </c>
    </row>
    <row spans="1:3" r="24">
      <c t="s" s="4" r="A24">
        <v>48</v>
      </c>
      <c t="n" s="6" r="B24">
        <v>4367</v>
      </c>
      <c t="n" s="6" r="C24">
        <v>929</v>
      </c>
    </row>
    <row spans="1:3" r="25">
      <c t="s" s="4" r="A25">
        <v>49</v>
      </c>
      <c t="n" s="6" r="B25">
        <v>502406</v>
      </c>
      <c t="n" s="6" r="C25">
        <v>485968</v>
      </c>
    </row>
    <row spans="1:3" r="26">
      <c t="s" s="4" r="A26">
        <v>50</v>
      </c>
      <c t="s" s="4" r="B26">
        <v>51</v>
      </c>
      <c t="s" s="4" r="C26">
        <v>51</v>
      </c>
    </row>
    <row spans="1:3" r="27">
      <c t="s" s="3" r="A27">
        <v>52</v>
      </c>
    </row>
    <row spans="1:3" r="28">
      <c t="s" s="4" r="A28">
        <v>53</v>
      </c>
      <c t="n" s="6" r="B28">
        <v>3</v>
      </c>
      <c t="n" s="6" r="C28">
        <v>3</v>
      </c>
    </row>
    <row spans="1:3" r="29">
      <c t="s" s="4" r="A29">
        <v>54</v>
      </c>
      <c t="n" s="6" r="B29">
        <v>193759</v>
      </c>
      <c t="n" s="6" r="C29">
        <v>182797</v>
      </c>
    </row>
    <row spans="1:3" r="30">
      <c t="s" s="4" r="A30">
        <v>55</v>
      </c>
      <c t="n" s="6" r="B30">
        <v>-63787</v>
      </c>
      <c t="n" s="6" r="C30">
        <v>-69901</v>
      </c>
    </row>
    <row spans="1:3" r="31">
      <c t="s" s="4" r="A31">
        <v>56</v>
      </c>
      <c t="n" s="6" r="B31">
        <v>-4539</v>
      </c>
      <c t="n" s="6" r="C31">
        <v>-2413</v>
      </c>
    </row>
    <row spans="1:3" r="32">
      <c t="s" s="4" r="A32">
        <v>57</v>
      </c>
      <c t="n" s="6" r="B32">
        <v>125436</v>
      </c>
      <c t="n" s="6" r="C32">
        <v>110486</v>
      </c>
    </row>
    <row spans="1:3" r="33">
      <c t="s" s="4" r="A33">
        <v>58</v>
      </c>
      <c t="n" s="7" r="B33">
        <v>627842</v>
      </c>
      <c t="n" s="7" r="C33">
        <v>596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161</v>
      </c>
    </row>
    <row spans="1:2" r="4">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41</v>
      </c>
      <c t="s" s="2" r="B1">
        <v>1</v>
      </c>
    </row>
    <row spans="1:2" r="2">
      <c t="s" s="2" r="B2">
        <v>2</v>
      </c>
    </row>
    <row spans="1:2" r="3">
      <c t="s" s="3" r="A3">
        <v>164</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167</v>
      </c>
    </row>
    <row spans="1:2" r="4">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170</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3</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5</v>
      </c>
      <c t="s" s="2" r="B1">
        <v>1</v>
      </c>
    </row>
    <row spans="1:2" r="2">
      <c t="s" s="2" r="B2">
        <v>2</v>
      </c>
    </row>
    <row spans="1:2" r="3">
      <c t="s" s="3" r="A3">
        <v>179</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1"/>
    <col customWidth="1" max="5" min="5" width="21"/>
  </cols>
  <sheetData>
    <row spans="1:5" r="1">
      <c t="s" s="1" r="A1">
        <v>268</v>
      </c>
      <c t="s" s="2" r="B1">
        <v>67</v>
      </c>
      <c t="s" s="2" r="C1">
        <v>1</v>
      </c>
      <c t="s" s="2" r="E1">
        <v>269</v>
      </c>
    </row>
    <row spans="1:5" r="2">
      <c t="s" s="2" r="B2">
        <v>270</v>
      </c>
      <c t="s" s="2" r="C2">
        <v>271</v>
      </c>
      <c t="s" s="2" r="D2">
        <v>272</v>
      </c>
      <c t="s" s="2" r="E2">
        <v>273</v>
      </c>
    </row>
    <row spans="1:5" r="3">
      <c t="s" s="3" r="A3">
        <v>158</v>
      </c>
    </row>
    <row spans="1:5" r="4">
      <c t="s" s="4" r="A4">
        <v>274</v>
      </c>
      <c t="n" s="6" r="C4">
        <v>1</v>
      </c>
    </row>
    <row spans="1:5" r="5">
      <c t="s" s="4" r="A5">
        <v>275</v>
      </c>
      <c t="n" s="6" r="C5">
        <v>1</v>
      </c>
    </row>
    <row spans="1:5" r="6">
      <c t="s" s="4" r="A6">
        <v>276</v>
      </c>
      <c t="n" s="6" r="B6">
        <v>4</v>
      </c>
      <c t="n" s="6" r="C6">
        <v>4</v>
      </c>
    </row>
    <row spans="1:5" r="7">
      <c t="s" s="4" r="A7">
        <v>277</v>
      </c>
      <c t="n" s="7" r="B7">
        <v>400000</v>
      </c>
      <c t="n" s="7" r="C7">
        <v>1200000</v>
      </c>
      <c t="n" s="7" r="E7">
        <v>0</v>
      </c>
    </row>
    <row spans="1:5" r="8">
      <c t="s" s="4" r="A8">
        <v>278</v>
      </c>
      <c t="n" s="7" r="C8">
        <v>0</v>
      </c>
      <c t="n" s="7" r="D8">
        <v>0</v>
      </c>
    </row>
    <row spans="1:5" r="9">
      <c t="s" s="4" r="A9">
        <v>279</v>
      </c>
    </row>
    <row spans="1:5" r="10">
      <c t="s" s="3" r="A10">
        <v>280</v>
      </c>
    </row>
    <row spans="1:5" r="11">
      <c t="s" s="4" r="A11">
        <v>281</v>
      </c>
      <c t="s" s="4" r="C11">
        <v>282</v>
      </c>
      <c t="s" s="4" r="E11">
        <v>282</v>
      </c>
    </row>
    <row spans="1:5" r="12">
      <c t="s" s="4" r="A12">
        <v>283</v>
      </c>
    </row>
    <row spans="1:5" r="13">
      <c t="s" s="3" r="A13">
        <v>280</v>
      </c>
    </row>
    <row spans="1:5" r="14">
      <c t="s" s="4" r="A14">
        <v>281</v>
      </c>
      <c t="s" s="4" r="C14">
        <v>284</v>
      </c>
      <c t="s" s="4" r="E14">
        <v>284</v>
      </c>
    </row>
    <row spans="1:5" r="15">
      <c t="s" s="4" r="A15">
        <v>285</v>
      </c>
    </row>
    <row spans="1:5" r="16">
      <c t="s" s="3" r="A16">
        <v>280</v>
      </c>
    </row>
    <row spans="1:5" r="17">
      <c t="s" s="4" r="A17">
        <v>281</v>
      </c>
      <c t="s" s="4" r="C17">
        <v>282</v>
      </c>
      <c t="s" s="4" r="E17">
        <v>282</v>
      </c>
    </row>
    <row spans="1:5" r="18">
      <c t="s" s="4" r="A18">
        <v>286</v>
      </c>
    </row>
    <row spans="1:5" r="19">
      <c t="s" s="3" r="A19">
        <v>280</v>
      </c>
    </row>
    <row spans="1:5" r="20">
      <c t="s" s="4" r="A20">
        <v>281</v>
      </c>
      <c t="s" s="4" r="C20">
        <v>287</v>
      </c>
    </row>
    <row spans="1:5" r="21">
      <c t="s" s="4" r="A21">
        <v>288</v>
      </c>
    </row>
    <row spans="1:5" r="22">
      <c t="s" s="3" r="A22">
        <v>280</v>
      </c>
    </row>
    <row spans="1:5" r="23">
      <c t="s" s="4" r="A23">
        <v>281</v>
      </c>
      <c t="s" s="4" r="C23">
        <v>28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7</v>
      </c>
      <c t="s" s="2" r="D1">
        <v>1</v>
      </c>
    </row>
    <row spans="1:5" r="2">
      <c t="s" s="2" r="B2">
        <v>2</v>
      </c>
      <c t="s" s="2" r="C2">
        <v>68</v>
      </c>
      <c t="s" s="2" r="D2">
        <v>2</v>
      </c>
      <c t="s" s="2" r="E2">
        <v>68</v>
      </c>
    </row>
    <row spans="1:5" r="3">
      <c t="s" s="3" r="A3">
        <v>158</v>
      </c>
    </row>
    <row spans="1:5" r="4">
      <c t="s" s="4" r="A4">
        <v>290</v>
      </c>
      <c t="n" s="7" r="B4">
        <v>5127</v>
      </c>
      <c t="n" s="7" r="C4">
        <v>1762</v>
      </c>
      <c t="n" s="7" r="D4">
        <v>6114</v>
      </c>
      <c t="n" s="7" r="E4">
        <v>-8284</v>
      </c>
    </row>
    <row spans="1:5" r="5">
      <c t="s" s="4" r="A5">
        <v>291</v>
      </c>
      <c t="n" s="6" r="B5">
        <v>37152063</v>
      </c>
      <c t="n" s="6" r="C5">
        <v>34981104</v>
      </c>
      <c t="n" s="6" r="D5">
        <v>36998607</v>
      </c>
      <c t="n" s="6" r="E5">
        <v>34603144</v>
      </c>
    </row>
    <row spans="1:5" r="6">
      <c t="s" s="4" r="A6">
        <v>292</v>
      </c>
      <c t="n" s="6" r="B6">
        <v>633858</v>
      </c>
      <c t="n" s="6" r="C6">
        <v>907421</v>
      </c>
      <c t="n" s="6" r="D6">
        <v>482807</v>
      </c>
      <c t="n" s="6" r="E6">
        <v>0</v>
      </c>
    </row>
    <row spans="1:5" r="7">
      <c t="s" s="4" r="A7">
        <v>293</v>
      </c>
      <c t="n" s="6" r="B7">
        <v>37785921</v>
      </c>
      <c t="n" s="6" r="C7">
        <v>35888525</v>
      </c>
      <c t="n" s="6" r="D7">
        <v>37481414</v>
      </c>
      <c t="n" s="6" r="E7">
        <v>34603144</v>
      </c>
    </row>
    <row spans="1:5" r="8">
      <c t="s" s="4" r="A8">
        <v>294</v>
      </c>
      <c t="n" s="9" r="B8">
        <v>0.14</v>
      </c>
      <c t="n" s="9" r="C8">
        <v>0.05</v>
      </c>
      <c t="n" s="9" r="D8">
        <v>0.17</v>
      </c>
      <c t="n" s="9" r="E8">
        <v>-0.24</v>
      </c>
    </row>
    <row spans="1:5" r="9">
      <c t="s" s="4" r="A9">
        <v>295</v>
      </c>
      <c t="n" s="9" r="B9">
        <v>0.14</v>
      </c>
      <c t="n" s="9" r="C9">
        <v>0.05</v>
      </c>
      <c t="n" s="9" r="D9">
        <v>0.16</v>
      </c>
      <c t="n" s="9" r="E9">
        <v>-0.24</v>
      </c>
    </row>
    <row spans="1:5" r="10">
      <c t="s" s="4" r="A10">
        <v>296</v>
      </c>
      <c t="n" s="6" r="D10">
        <v>4000</v>
      </c>
      <c t="n" s="6" r="E10">
        <v>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15"/>
  </cols>
  <sheetData>
    <row spans="1:2" r="1">
      <c t="s" s="1" r="A1">
        <v>297</v>
      </c>
      <c t="s" s="2" r="B1">
        <v>1</v>
      </c>
    </row>
    <row spans="1:2" r="2">
      <c t="s" s="2" r="B2">
        <v>2</v>
      </c>
    </row>
    <row spans="1:2" r="3">
      <c t="s" s="4" r="A3">
        <v>298</v>
      </c>
    </row>
    <row spans="1:2" r="4">
      <c t="s" s="3" r="A4">
        <v>299</v>
      </c>
    </row>
    <row spans="1:2" r="5">
      <c t="s" s="4" r="A5">
        <v>300</v>
      </c>
      <c t="s" s="4" r="B5">
        <v>287</v>
      </c>
    </row>
    <row spans="1:2" r="6">
      <c t="s" s="4" r="A6">
        <v>301</v>
      </c>
    </row>
    <row spans="1:2" r="7">
      <c t="s" s="3" r="A7">
        <v>299</v>
      </c>
    </row>
    <row spans="1:2" r="8">
      <c t="s" s="4" r="A8">
        <v>300</v>
      </c>
      <c t="s" s="4" r="B8">
        <v>302</v>
      </c>
    </row>
    <row spans="1:2" r="9">
      <c t="s" s="4" r="A9">
        <v>303</v>
      </c>
    </row>
    <row spans="1:2" r="10">
      <c t="s" s="3" r="A10">
        <v>299</v>
      </c>
    </row>
    <row spans="1:2" r="11">
      <c t="s" s="4" r="A11">
        <v>300</v>
      </c>
      <c t="s" s="4" r="B11">
        <v>284</v>
      </c>
    </row>
    <row spans="1:2" r="12">
      <c t="s" s="4" r="A12">
        <v>304</v>
      </c>
    </row>
    <row spans="1:2" r="13">
      <c t="s" s="3" r="A13">
        <v>299</v>
      </c>
    </row>
    <row spans="1:2" r="14">
      <c t="s" s="4" r="A14">
        <v>300</v>
      </c>
      <c t="s" s="4" r="B14">
        <v>302</v>
      </c>
    </row>
    <row spans="1:2" r="15">
      <c t="s" s="4" r="A15">
        <v>305</v>
      </c>
    </row>
    <row spans="1:2" r="16">
      <c t="s" s="3" r="A16">
        <v>299</v>
      </c>
    </row>
    <row spans="1:2" r="17">
      <c t="s" s="4" r="A17">
        <v>300</v>
      </c>
      <c t="s" s="4" r="B17">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29"/>
    <col customWidth="1" max="3" min="3" width="22"/>
    <col customWidth="1" max="4" min="4" width="29"/>
  </cols>
  <sheetData>
    <row spans="1:4" r="1">
      <c t="s" s="1" r="A1">
        <v>306</v>
      </c>
      <c t="s" s="2" r="B1">
        <v>1</v>
      </c>
      <c t="s" s="2" r="D1">
        <v>269</v>
      </c>
    </row>
    <row spans="1:4" r="2">
      <c t="s" s="2" r="B2">
        <v>307</v>
      </c>
      <c t="s" s="2" r="C2">
        <v>308</v>
      </c>
      <c t="s" s="2" r="D2">
        <v>309</v>
      </c>
    </row>
    <row spans="1:4" r="3">
      <c t="s" s="3" r="A3">
        <v>310</v>
      </c>
    </row>
    <row spans="1:4" r="4">
      <c t="s" s="4" r="A4">
        <v>311</v>
      </c>
      <c t="n" s="7" r="B4">
        <v>8300</v>
      </c>
      <c t="n" s="7" r="D4">
        <v>6900</v>
      </c>
    </row>
    <row spans="1:4" r="5">
      <c t="s" s="4" r="A5">
        <v>312</v>
      </c>
      <c t="n" s="6" r="B5">
        <v>9172</v>
      </c>
      <c t="n" s="6" r="D5">
        <v>10938</v>
      </c>
    </row>
    <row spans="1:4" r="6">
      <c t="s" s="4" r="A6">
        <v>313</v>
      </c>
      <c t="n" s="6" r="B6">
        <v>7219</v>
      </c>
      <c t="n" s="6" r="D6">
        <v>7819</v>
      </c>
    </row>
    <row spans="1:4" r="7">
      <c t="s" s="4" r="A7">
        <v>46</v>
      </c>
      <c t="n" s="7" r="B7">
        <v>416459</v>
      </c>
      <c t="n" s="7" r="D7">
        <v>386243</v>
      </c>
    </row>
    <row spans="1:4" r="8">
      <c t="s" s="4" r="A8">
        <v>314</v>
      </c>
    </row>
    <row spans="1:4" r="9">
      <c t="s" s="3" r="A9">
        <v>310</v>
      </c>
    </row>
    <row spans="1:4" r="10">
      <c t="s" s="4" r="A10">
        <v>315</v>
      </c>
      <c t="n" s="6" r="B10">
        <v>0</v>
      </c>
      <c t="n" s="6" r="C10">
        <v>0</v>
      </c>
    </row>
    <row spans="1:4" r="11">
      <c t="s" s="4" r="A11">
        <v>316</v>
      </c>
    </row>
    <row spans="1:4" r="12">
      <c t="s" s="3" r="A12">
        <v>310</v>
      </c>
    </row>
    <row spans="1:4" r="13">
      <c t="s" s="4" r="A13">
        <v>315</v>
      </c>
      <c t="n" s="6" r="B13">
        <v>0</v>
      </c>
      <c t="n" s="6" r="D13">
        <v>0</v>
      </c>
    </row>
    <row spans="1:4" r="14">
      <c t="s" s="4" r="A14">
        <v>317</v>
      </c>
    </row>
    <row spans="1:4" r="15">
      <c t="s" s="3" r="A15">
        <v>310</v>
      </c>
    </row>
    <row spans="1:4" r="16">
      <c t="s" s="4" r="A16">
        <v>318</v>
      </c>
      <c t="n" s="7" r="D16">
        <v>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3" r="A2">
        <v>60</v>
      </c>
    </row>
    <row spans="1:3" r="3">
      <c t="s" s="4" r="A3">
        <v>61</v>
      </c>
      <c t="n" s="7" r="B3">
        <v>4242</v>
      </c>
      <c t="n" s="7" r="C3">
        <v>1015</v>
      </c>
    </row>
    <row spans="1:3" r="4">
      <c t="s" s="4" r="A4">
        <v>62</v>
      </c>
      <c t="n" s="8" r="B4">
        <v>0.0001</v>
      </c>
      <c t="n" s="8" r="C4">
        <v>0.0001</v>
      </c>
    </row>
    <row spans="1:3" r="5">
      <c t="s" s="4" r="A5">
        <v>63</v>
      </c>
      <c t="n" s="6" r="B5">
        <v>80000000</v>
      </c>
      <c t="n" s="6" r="C5">
        <v>80000000</v>
      </c>
    </row>
    <row spans="1:3" r="6">
      <c t="s" s="4" r="A6">
        <v>64</v>
      </c>
      <c t="n" s="6" r="B6">
        <v>37226966</v>
      </c>
      <c t="n" s="6" r="C6">
        <v>36533634</v>
      </c>
    </row>
    <row spans="1:3" r="7">
      <c t="s" s="4" r="A7">
        <v>65</v>
      </c>
      <c t="n" s="6" r="B7">
        <v>37226966</v>
      </c>
      <c t="n" s="6" r="C7">
        <v>36533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9</v>
      </c>
      <c t="s" s="2" r="B1">
        <v>320</v>
      </c>
      <c t="s" s="2" r="C1">
        <v>321</v>
      </c>
      <c t="s" s="2" r="D1">
        <v>2</v>
      </c>
      <c t="s" s="2" r="E1">
        <v>68</v>
      </c>
      <c t="s" s="2" r="F1">
        <v>2</v>
      </c>
      <c t="s" s="2" r="G1">
        <v>68</v>
      </c>
    </row>
    <row spans="1:7" r="2">
      <c t="s" s="3" r="A2">
        <v>322</v>
      </c>
    </row>
    <row spans="1:7" r="3">
      <c t="s" s="4" r="A3">
        <v>323</v>
      </c>
      <c t="n" s="7" r="F3">
        <v>4518</v>
      </c>
    </row>
    <row spans="1:7" r="4">
      <c t="s" s="4" r="A4">
        <v>324</v>
      </c>
      <c t="n" s="7" r="D4">
        <v>800</v>
      </c>
      <c t="n" s="7" r="E4">
        <v>800</v>
      </c>
      <c t="n" s="6" r="F4">
        <v>3100</v>
      </c>
      <c t="n" s="7" r="G4">
        <v>3100</v>
      </c>
    </row>
    <row spans="1:7" r="5">
      <c t="s" s="4" r="A5">
        <v>325</v>
      </c>
      <c t="n" s="6" r="D5">
        <v>131851</v>
      </c>
      <c t="n" s="6" r="E5">
        <v>117192</v>
      </c>
      <c t="n" s="6" r="F5">
        <v>385201</v>
      </c>
      <c t="n" s="6" r="G5">
        <v>344653</v>
      </c>
    </row>
    <row spans="1:7" r="6">
      <c t="s" s="4" r="A6">
        <v>85</v>
      </c>
      <c t="n" s="7" r="D6">
        <v>5127</v>
      </c>
      <c t="n" s="7" r="E6">
        <v>-164</v>
      </c>
      <c t="n" s="7" r="F6">
        <v>6114</v>
      </c>
      <c t="n" s="7" r="G6">
        <v>-16870</v>
      </c>
    </row>
    <row spans="1:7" r="7">
      <c t="s" s="4" r="A7">
        <v>326</v>
      </c>
      <c t="n" s="9" r="D7">
        <v>0.14</v>
      </c>
      <c t="n" s="7" r="E7">
        <v>0</v>
      </c>
      <c t="n" s="9" r="F7">
        <v>0.17</v>
      </c>
      <c t="n" s="9" r="G7">
        <v>-0.47</v>
      </c>
    </row>
    <row spans="1:7" r="8">
      <c t="s" s="4" r="A8">
        <v>327</v>
      </c>
      <c t="n" s="9" r="D8">
        <v>0.14</v>
      </c>
      <c t="n" s="7" r="E8">
        <v>0</v>
      </c>
      <c t="n" s="9" r="F8">
        <v>0.16</v>
      </c>
      <c t="n" s="9" r="G8">
        <v>-0.47</v>
      </c>
    </row>
    <row spans="1:7" r="9">
      <c t="s" s="4" r="A9">
        <v>291</v>
      </c>
      <c t="n" s="6" r="D9">
        <v>37152063</v>
      </c>
      <c t="n" s="6" r="E9">
        <v>35456105</v>
      </c>
      <c t="n" s="6" r="F9">
        <v>36998607</v>
      </c>
      <c t="n" s="6" r="G9">
        <v>35688988</v>
      </c>
    </row>
    <row spans="1:7" r="10">
      <c t="s" s="4" r="A10">
        <v>293</v>
      </c>
      <c t="n" s="6" r="D10">
        <v>37785921</v>
      </c>
      <c t="n" s="6" r="E10">
        <v>35456105</v>
      </c>
      <c t="n" s="6" r="F10">
        <v>37481414</v>
      </c>
      <c t="n" s="6" r="G10">
        <v>35688988</v>
      </c>
    </row>
    <row spans="1:7" r="11">
      <c t="s" s="4" r="A11">
        <v>328</v>
      </c>
    </row>
    <row spans="1:7" r="12">
      <c t="s" s="3" r="A12">
        <v>322</v>
      </c>
    </row>
    <row spans="1:7" r="13">
      <c t="s" s="4" r="A13">
        <v>329</v>
      </c>
      <c t="n" s="7" r="B13">
        <v>18200</v>
      </c>
    </row>
    <row spans="1:7" r="14">
      <c t="s" s="4" r="A14">
        <v>330</v>
      </c>
      <c t="n" s="6" r="B14">
        <v>15500</v>
      </c>
    </row>
    <row spans="1:7" r="15">
      <c t="s" s="4" r="A15">
        <v>331</v>
      </c>
      <c t="n" s="6" r="B15">
        <v>2700</v>
      </c>
    </row>
    <row spans="1:7" r="16">
      <c t="s" s="4" r="A16">
        <v>332</v>
      </c>
      <c t="n" s="7" r="B16">
        <v>1800</v>
      </c>
    </row>
    <row spans="1:7" r="17">
      <c t="s" s="4" r="A17">
        <v>333</v>
      </c>
      <c t="s" s="4" r="B17">
        <v>334</v>
      </c>
    </row>
    <row spans="1:7" r="18">
      <c t="s" s="4" r="A18">
        <v>335</v>
      </c>
      <c t="n" s="7" r="B18">
        <v>2000</v>
      </c>
    </row>
    <row spans="1:7" r="19">
      <c t="s" s="4" r="A19">
        <v>336</v>
      </c>
      <c t="n" s="7" r="B19">
        <v>17500</v>
      </c>
    </row>
    <row spans="1:7" r="20">
      <c t="s" s="4" r="A20">
        <v>337</v>
      </c>
    </row>
    <row spans="1:7" r="21">
      <c t="s" s="3" r="A21">
        <v>322</v>
      </c>
    </row>
    <row spans="1:7" r="22">
      <c t="s" s="4" r="A22">
        <v>338</v>
      </c>
      <c t="n" s="7" r="C22">
        <v>4100</v>
      </c>
    </row>
    <row spans="1:7" r="23">
      <c t="s" s="4" r="A23">
        <v>323</v>
      </c>
      <c t="n" s="7" r="D23">
        <v>4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339</v>
      </c>
      <c t="s" s="2" r="B1">
        <v>67</v>
      </c>
      <c t="s" s="2" r="D1">
        <v>1</v>
      </c>
      <c t="s" s="2" r="F1">
        <v>269</v>
      </c>
    </row>
    <row spans="1:6" r="2">
      <c t="s" s="2" r="B2">
        <v>2</v>
      </c>
      <c t="s" s="2" r="C2">
        <v>68</v>
      </c>
      <c t="s" s="2" r="D2">
        <v>2</v>
      </c>
      <c t="s" s="2" r="E2">
        <v>68</v>
      </c>
      <c t="s" s="2" r="F2">
        <v>25</v>
      </c>
    </row>
    <row spans="1:6" r="3">
      <c t="s" s="3" r="A3">
        <v>280</v>
      </c>
    </row>
    <row spans="1:6" r="4">
      <c t="s" s="4" r="A4">
        <v>35</v>
      </c>
      <c t="n" s="7" r="B4">
        <v>280593</v>
      </c>
      <c t="n" s="7" r="D4">
        <v>280593</v>
      </c>
      <c t="n" s="7" r="F4">
        <v>270956</v>
      </c>
    </row>
    <row spans="1:6" r="5">
      <c t="s" s="4" r="A5">
        <v>33</v>
      </c>
      <c t="n" s="6" r="B5">
        <v>177067</v>
      </c>
      <c t="n" s="6" r="D5">
        <v>177067</v>
      </c>
      <c t="n" s="7" r="F5">
        <v>182184</v>
      </c>
    </row>
    <row spans="1:6" r="6">
      <c t="s" s="4" r="A6">
        <v>340</v>
      </c>
      <c t="n" s="7" r="B6">
        <v>10100</v>
      </c>
      <c t="n" s="7" r="C6">
        <v>6100</v>
      </c>
      <c t="n" s="7" r="D6">
        <v>29500</v>
      </c>
      <c t="n" s="7" r="E6">
        <v>16400</v>
      </c>
    </row>
    <row spans="1:6" r="7">
      <c t="s" s="4" r="A7">
        <v>285</v>
      </c>
    </row>
    <row spans="1:6" r="8">
      <c t="s" s="3" r="A8">
        <v>280</v>
      </c>
    </row>
    <row spans="1:6" r="9">
      <c t="s" s="4" r="A9">
        <v>281</v>
      </c>
      <c t="s" s="4" r="D9">
        <v>282</v>
      </c>
      <c t="s" s="4" r="F9">
        <v>2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6"/>
    <col customWidth="1" max="2" min="2" width="21"/>
    <col customWidth="1" max="3" min="3" width="21"/>
  </cols>
  <sheetData>
    <row spans="1:3" r="1">
      <c t="s" s="1" r="A1">
        <v>341</v>
      </c>
      <c t="s" s="2" r="B1">
        <v>1</v>
      </c>
      <c t="s" s="2" r="C1">
        <v>269</v>
      </c>
    </row>
    <row spans="1:3" r="2">
      <c t="s" s="2" r="B2">
        <v>342</v>
      </c>
      <c t="s" s="2" r="C2">
        <v>273</v>
      </c>
    </row>
    <row spans="1:3" r="3">
      <c t="s" s="3" r="A3">
        <v>343</v>
      </c>
    </row>
    <row spans="1:3" r="4">
      <c t="s" s="4" r="A4">
        <v>35</v>
      </c>
      <c t="n" s="7" r="B4">
        <v>270956</v>
      </c>
    </row>
    <row spans="1:3" r="5">
      <c t="s" s="4" r="A5">
        <v>323</v>
      </c>
      <c t="n" s="6" r="B5">
        <v>4518</v>
      </c>
    </row>
    <row spans="1:3" r="6">
      <c t="s" s="4" r="A6">
        <v>344</v>
      </c>
      <c t="n" s="6" r="B6">
        <v>5119</v>
      </c>
    </row>
    <row spans="1:3" r="7">
      <c t="s" s="4" r="A7">
        <v>35</v>
      </c>
      <c t="n" s="6" r="B7">
        <v>280593</v>
      </c>
      <c t="n" s="7" r="C7">
        <v>270956</v>
      </c>
    </row>
    <row spans="1:3" r="8">
      <c t="s" s="3" r="A8">
        <v>345</v>
      </c>
    </row>
    <row spans="1:3" r="9">
      <c t="s" s="4" r="A9">
        <v>98</v>
      </c>
      <c t="n" s="6" r="B9">
        <v>176267</v>
      </c>
    </row>
    <row spans="1:3" r="10">
      <c t="s" s="4" r="A10">
        <v>346</v>
      </c>
      <c t="n" s="6" r="B10">
        <v>266501</v>
      </c>
      <c t="n" s="6" r="C10">
        <v>242086</v>
      </c>
    </row>
    <row spans="1:3" r="11">
      <c t="s" s="4" r="A11">
        <v>347</v>
      </c>
      <c t="n" s="6" r="B11">
        <v>89434</v>
      </c>
      <c t="n" s="6" r="C11">
        <v>59902</v>
      </c>
    </row>
    <row spans="1:3" r="12">
      <c t="s" s="4" r="A12">
        <v>348</v>
      </c>
      <c t="n" s="6" r="B12">
        <v>177067</v>
      </c>
      <c t="n" s="6" r="C12">
        <v>182184</v>
      </c>
    </row>
    <row spans="1:3" r="13">
      <c t="s" s="4" r="A13">
        <v>349</v>
      </c>
    </row>
    <row spans="1:3" r="14">
      <c t="s" s="3" r="A14">
        <v>345</v>
      </c>
    </row>
    <row spans="1:3" r="15">
      <c t="s" s="4" r="A15">
        <v>350</v>
      </c>
      <c t="n" s="6" r="B15">
        <v>800</v>
      </c>
      <c t="n" s="6" r="C15">
        <v>800</v>
      </c>
    </row>
    <row spans="1:3" r="16">
      <c t="s" s="4" r="A16">
        <v>351</v>
      </c>
    </row>
    <row spans="1:3" r="17">
      <c t="s" s="3" r="A17">
        <v>345</v>
      </c>
    </row>
    <row spans="1:3" r="18">
      <c t="s" s="4" r="A18">
        <v>352</v>
      </c>
      <c t="n" s="6" r="B18">
        <v>239763</v>
      </c>
      <c t="n" s="6" r="C18">
        <v>215802</v>
      </c>
    </row>
    <row spans="1:3" r="19">
      <c t="s" s="4" r="A19">
        <v>98</v>
      </c>
      <c t="n" s="6" r="B19">
        <v>158580</v>
      </c>
      <c t="n" s="6" r="C19">
        <v>161761</v>
      </c>
    </row>
    <row spans="1:3" r="20">
      <c t="s" s="4" r="A20">
        <v>347</v>
      </c>
      <c t="n" s="7" r="B20">
        <v>81183</v>
      </c>
      <c t="n" s="7" r="C20">
        <v>54041</v>
      </c>
    </row>
    <row spans="1:3" r="21">
      <c t="s" s="4" r="A21">
        <v>353</v>
      </c>
    </row>
    <row spans="1:3" r="22">
      <c t="s" s="3" r="A22">
        <v>345</v>
      </c>
    </row>
    <row spans="1:3" r="23">
      <c t="s" s="4" r="A23">
        <v>354</v>
      </c>
      <c t="s" s="4" r="B23">
        <v>282</v>
      </c>
      <c t="s" s="4" r="C23">
        <v>282</v>
      </c>
    </row>
    <row spans="1:3" r="24">
      <c t="s" s="4" r="A24">
        <v>355</v>
      </c>
    </row>
    <row spans="1:3" r="25">
      <c t="s" s="3" r="A25">
        <v>345</v>
      </c>
    </row>
    <row spans="1:3" r="26">
      <c t="s" s="4" r="A26">
        <v>354</v>
      </c>
      <c t="s" s="4" r="B26">
        <v>287</v>
      </c>
      <c t="s" s="4" r="C26">
        <v>287</v>
      </c>
    </row>
    <row spans="1:3" r="27">
      <c t="s" s="4" r="A27">
        <v>356</v>
      </c>
    </row>
    <row spans="1:3" r="28">
      <c t="s" s="3" r="A28">
        <v>345</v>
      </c>
    </row>
    <row spans="1:3" r="29">
      <c t="s" s="4" r="A29">
        <v>352</v>
      </c>
      <c t="n" s="7" r="B29">
        <v>4572</v>
      </c>
      <c t="n" s="7" r="C29">
        <v>4331</v>
      </c>
    </row>
    <row spans="1:3" r="30">
      <c t="s" s="4" r="A30">
        <v>98</v>
      </c>
      <c t="n" s="6" r="B30">
        <v>177</v>
      </c>
      <c t="n" s="6" r="C30">
        <v>26</v>
      </c>
    </row>
    <row spans="1:3" r="31">
      <c t="s" s="4" r="A31">
        <v>347</v>
      </c>
      <c t="n" s="7" r="B31">
        <v>4395</v>
      </c>
      <c t="n" s="7" r="C31">
        <v>4305</v>
      </c>
    </row>
    <row spans="1:3" r="32">
      <c t="s" s="4" r="A32">
        <v>357</v>
      </c>
    </row>
    <row spans="1:3" r="33">
      <c t="s" s="3" r="A33">
        <v>345</v>
      </c>
    </row>
    <row spans="1:3" r="34">
      <c t="s" s="4" r="A34">
        <v>354</v>
      </c>
      <c t="s" s="4" r="B34">
        <v>282</v>
      </c>
      <c t="s" s="4" r="C34">
        <v>282</v>
      </c>
    </row>
    <row spans="1:3" r="35">
      <c t="s" s="4" r="A35">
        <v>358</v>
      </c>
    </row>
    <row spans="1:3" r="36">
      <c t="s" s="3" r="A36">
        <v>345</v>
      </c>
    </row>
    <row spans="1:3" r="37">
      <c t="s" s="4" r="A37">
        <v>354</v>
      </c>
      <c t="s" s="4" r="B37">
        <v>302</v>
      </c>
      <c t="s" s="4" r="C37">
        <v>302</v>
      </c>
    </row>
    <row spans="1:3" r="38">
      <c t="s" s="4" r="A38">
        <v>279</v>
      </c>
    </row>
    <row spans="1:3" r="39">
      <c t="s" s="3" r="A39">
        <v>345</v>
      </c>
    </row>
    <row spans="1:3" r="40">
      <c t="s" s="4" r="A40">
        <v>354</v>
      </c>
      <c t="s" s="4" r="B40">
        <v>282</v>
      </c>
      <c t="s" s="4" r="C40">
        <v>282</v>
      </c>
    </row>
    <row spans="1:3" r="41">
      <c t="s" s="4" r="A41">
        <v>352</v>
      </c>
      <c t="n" s="7" r="B41">
        <v>1695</v>
      </c>
      <c t="n" s="7" r="C41">
        <v>1695</v>
      </c>
    </row>
    <row spans="1:3" r="42">
      <c t="s" s="4" r="A42">
        <v>98</v>
      </c>
      <c t="n" s="6" r="B42">
        <v>568</v>
      </c>
      <c t="n" s="6" r="C42">
        <v>994</v>
      </c>
    </row>
    <row spans="1:3" r="43">
      <c t="s" s="4" r="A43">
        <v>347</v>
      </c>
      <c t="n" s="7" r="B43">
        <v>1127</v>
      </c>
      <c t="n" s="7" r="C43">
        <v>701</v>
      </c>
    </row>
    <row spans="1:3" r="44">
      <c t="s" s="4" r="A44">
        <v>283</v>
      </c>
    </row>
    <row spans="1:3" r="45">
      <c t="s" s="3" r="A45">
        <v>345</v>
      </c>
    </row>
    <row spans="1:3" r="46">
      <c t="s" s="4" r="A46">
        <v>354</v>
      </c>
      <c t="s" s="4" r="B46">
        <v>284</v>
      </c>
      <c t="s" s="4" r="C46">
        <v>284</v>
      </c>
    </row>
    <row spans="1:3" r="47">
      <c t="s" s="4" r="A47">
        <v>352</v>
      </c>
      <c t="n" s="7" r="B47">
        <v>17379</v>
      </c>
      <c t="n" s="7" r="C47">
        <v>17379</v>
      </c>
    </row>
    <row spans="1:3" r="48">
      <c t="s" s="4" r="A48">
        <v>98</v>
      </c>
      <c t="n" s="6" r="B48">
        <v>15737</v>
      </c>
      <c t="n" s="6" r="C48">
        <v>17043</v>
      </c>
    </row>
    <row spans="1:3" r="49">
      <c t="s" s="4" r="A49">
        <v>347</v>
      </c>
      <c t="n" s="7" r="B49">
        <v>1642</v>
      </c>
      <c t="n" s="7" r="C49">
        <v>336</v>
      </c>
    </row>
    <row spans="1:3" r="50">
      <c t="s" s="4" r="A50">
        <v>349</v>
      </c>
    </row>
    <row spans="1:3" r="51">
      <c t="s" s="3" r="A51">
        <v>345</v>
      </c>
    </row>
    <row spans="1:3" r="52">
      <c t="s" s="4" r="A52">
        <v>354</v>
      </c>
      <c t="s" s="4" r="B52">
        <v>282</v>
      </c>
      <c t="s" s="4" r="C52">
        <v>282</v>
      </c>
    </row>
    <row spans="1:3" r="53">
      <c t="s" s="4" r="A53">
        <v>352</v>
      </c>
      <c t="n" s="7" r="B53">
        <v>2292</v>
      </c>
      <c t="n" s="7" r="C53">
        <v>2079</v>
      </c>
    </row>
    <row spans="1:3" r="54">
      <c t="s" s="4" r="A54">
        <v>98</v>
      </c>
      <c t="n" s="6" r="B54">
        <v>1205</v>
      </c>
      <c t="n" s="6" r="C54">
        <v>1560</v>
      </c>
    </row>
    <row spans="1:3" r="55">
      <c t="s" s="4" r="A55">
        <v>347</v>
      </c>
      <c t="n" s="7" r="B55">
        <v>1087</v>
      </c>
      <c t="n" s="7" r="C55">
        <v>5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359</v>
      </c>
      <c t="s" s="2" r="B1">
        <v>342</v>
      </c>
    </row>
    <row spans="1:2" r="2">
      <c t="s" s="3" r="A2">
        <v>164</v>
      </c>
    </row>
    <row spans="1:2" r="3">
      <c t="s" s="4" r="A3">
        <v>360</v>
      </c>
      <c t="n" s="7" r="B3">
        <v>10084</v>
      </c>
    </row>
    <row spans="1:2" r="4">
      <c t="n" s="6" r="A4">
        <v>2017</v>
      </c>
      <c t="n" s="6" r="B4">
        <v>39049</v>
      </c>
    </row>
    <row spans="1:2" r="5">
      <c t="n" s="6" r="A5">
        <v>2018</v>
      </c>
      <c t="n" s="6" r="B5">
        <v>32732</v>
      </c>
    </row>
    <row spans="1:2" r="6">
      <c t="n" s="6" r="A6">
        <v>2019</v>
      </c>
      <c t="n" s="6" r="B6">
        <v>27901</v>
      </c>
    </row>
    <row spans="1:2" r="7">
      <c t="n" s="6" r="A7">
        <v>2020</v>
      </c>
      <c t="n" s="6" r="B7">
        <v>24989</v>
      </c>
    </row>
    <row spans="1:2" r="8">
      <c t="s" s="4" r="A8">
        <v>361</v>
      </c>
      <c t="n" s="6" r="B8">
        <v>41512</v>
      </c>
    </row>
    <row spans="1:2" r="9">
      <c t="s" s="4" r="A9">
        <v>98</v>
      </c>
      <c t="n" s="7" r="B9">
        <v>176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167</v>
      </c>
    </row>
    <row spans="1:3" r="3">
      <c t="s" s="4" r="A3">
        <v>363</v>
      </c>
      <c t="n" s="7" r="B3">
        <v>7463</v>
      </c>
      <c t="n" s="7" r="C3">
        <v>9465</v>
      </c>
    </row>
    <row spans="1:3" r="4">
      <c t="s" s="4" r="A4">
        <v>364</v>
      </c>
      <c t="n" s="6" r="B4">
        <v>2951</v>
      </c>
      <c t="n" s="6" r="C4">
        <v>3118</v>
      </c>
    </row>
    <row spans="1:3" r="5">
      <c t="s" s="4" r="A5">
        <v>365</v>
      </c>
      <c t="n" s="6" r="B5">
        <v>20209</v>
      </c>
      <c t="n" s="6" r="C5">
        <v>20376</v>
      </c>
    </row>
    <row spans="1:3" r="6">
      <c t="s" s="4" r="A6">
        <v>366</v>
      </c>
      <c t="n" s="6" r="B6">
        <v>3449</v>
      </c>
      <c t="n" s="6" r="C6">
        <v>6833</v>
      </c>
    </row>
    <row spans="1:3" r="7">
      <c t="s" s="4" r="A7">
        <v>367</v>
      </c>
      <c t="n" s="6" r="B7">
        <v>6404</v>
      </c>
      <c t="n" s="6" r="C7">
        <v>3323</v>
      </c>
    </row>
    <row spans="1:3" r="8">
      <c t="s" s="4" r="A8">
        <v>39</v>
      </c>
      <c t="n" s="7" r="B8">
        <v>40476</v>
      </c>
      <c t="n" s="7" r="C8">
        <v>431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s="1" r="A1">
        <v>368</v>
      </c>
      <c t="s" s="2" r="B1">
        <v>342</v>
      </c>
      <c t="s" s="2" r="C1">
        <v>273</v>
      </c>
      <c t="s" s="2" r="D1">
        <v>369</v>
      </c>
      <c t="s" s="2" r="E1">
        <v>370</v>
      </c>
    </row>
    <row spans="1:5" r="2">
      <c t="s" s="3" r="A2">
        <v>371</v>
      </c>
    </row>
    <row spans="1:5" r="3">
      <c t="s" s="4" r="A3">
        <v>372</v>
      </c>
      <c t="n" s="7" r="B3">
        <v>432850</v>
      </c>
      <c t="n" s="7" r="C3">
        <v>405000</v>
      </c>
    </row>
    <row spans="1:5" r="4">
      <c t="s" s="4" r="A4">
        <v>373</v>
      </c>
      <c t="n" s="6" r="B4">
        <v>-9172</v>
      </c>
      <c t="n" s="6" r="C4">
        <v>-10938</v>
      </c>
    </row>
    <row spans="1:5" r="5">
      <c t="s" s="4" r="A5">
        <v>374</v>
      </c>
      <c t="n" s="6" r="B5">
        <v>-7219</v>
      </c>
      <c t="n" s="6" r="C5">
        <v>-7819</v>
      </c>
    </row>
    <row spans="1:5" r="6">
      <c t="s" s="4" r="A6">
        <v>375</v>
      </c>
      <c t="n" s="6" r="B6">
        <v>416459</v>
      </c>
      <c t="n" s="6" r="C6">
        <v>386243</v>
      </c>
    </row>
    <row spans="1:5" r="7">
      <c t="s" s="4" r="A7">
        <v>376</v>
      </c>
      <c t="n" s="6" r="B7">
        <v>-4300</v>
      </c>
      <c t="n" s="6" r="C7">
        <v>-4000</v>
      </c>
    </row>
    <row spans="1:5" r="8">
      <c t="s" s="4" r="A8">
        <v>377</v>
      </c>
      <c t="n" s="6" r="B8">
        <v>412159</v>
      </c>
      <c t="n" s="6" r="C8">
        <v>382243</v>
      </c>
    </row>
    <row spans="1:5" r="9">
      <c t="s" s="4" r="A9">
        <v>360</v>
      </c>
      <c t="n" s="6" r="B9">
        <v>1075</v>
      </c>
    </row>
    <row spans="1:5" r="10">
      <c t="n" s="6" r="A10">
        <v>2017</v>
      </c>
      <c t="n" s="6" r="B10">
        <v>4300</v>
      </c>
    </row>
    <row spans="1:5" r="11">
      <c t="n" s="6" r="A11">
        <v>2018</v>
      </c>
      <c t="n" s="6" r="B11">
        <v>4300</v>
      </c>
    </row>
    <row spans="1:5" r="12">
      <c t="n" s="6" r="A12">
        <v>2019</v>
      </c>
      <c t="n" s="6" r="B12">
        <v>4300</v>
      </c>
    </row>
    <row spans="1:5" r="13">
      <c t="n" s="6" r="A13">
        <v>2020</v>
      </c>
      <c t="n" s="6" r="B13">
        <v>10300</v>
      </c>
    </row>
    <row spans="1:5" r="14">
      <c t="n" s="6" r="A14">
        <v>2021</v>
      </c>
      <c t="n" s="6" r="B14">
        <v>4300</v>
      </c>
    </row>
    <row spans="1:5" r="15">
      <c t="n" s="6" r="A15">
        <v>2022</v>
      </c>
      <c t="n" s="6" r="B15">
        <v>404275</v>
      </c>
    </row>
    <row spans="1:5" r="16">
      <c t="s" s="4" r="A16">
        <v>372</v>
      </c>
      <c t="n" s="6" r="B16">
        <v>432850</v>
      </c>
      <c t="n" s="6" r="C16">
        <v>405000</v>
      </c>
    </row>
    <row spans="1:5" r="17">
      <c t="s" s="4" r="A17">
        <v>378</v>
      </c>
    </row>
    <row spans="1:5" r="18">
      <c t="s" s="3" r="A18">
        <v>371</v>
      </c>
    </row>
    <row spans="1:5" r="19">
      <c t="s" s="4" r="A19">
        <v>374</v>
      </c>
      <c t="n" s="7" r="E19">
        <v>-8000</v>
      </c>
    </row>
    <row spans="1:5" r="20">
      <c t="s" s="4" r="A20">
        <v>379</v>
      </c>
    </row>
    <row spans="1:5" r="21">
      <c t="s" s="3" r="A21">
        <v>371</v>
      </c>
    </row>
    <row spans="1:5" r="22">
      <c t="s" s="4" r="A22">
        <v>380</v>
      </c>
      <c t="n" s="10" r="D22">
        <v>4.75</v>
      </c>
    </row>
    <row spans="1:5" r="23">
      <c t="s" s="4" r="A23">
        <v>381</v>
      </c>
    </row>
    <row spans="1:5" r="24">
      <c t="s" s="3" r="A24">
        <v>371</v>
      </c>
    </row>
    <row spans="1:5" r="25">
      <c t="s" s="4" r="A25">
        <v>380</v>
      </c>
      <c t="n" s="10" r="D25">
        <v>4.75</v>
      </c>
    </row>
    <row spans="1:5" r="26">
      <c t="s" s="4" r="A26">
        <v>382</v>
      </c>
    </row>
    <row spans="1:5" r="27">
      <c t="s" s="3" r="A27">
        <v>371</v>
      </c>
    </row>
    <row spans="1:5" r="28">
      <c t="s" s="4" r="A28">
        <v>380</v>
      </c>
      <c t="n" s="10" r="D28">
        <v>4.5</v>
      </c>
    </row>
    <row spans="1:5" r="29">
      <c t="s" s="4" r="A29">
        <v>383</v>
      </c>
    </row>
    <row spans="1:5" r="30">
      <c t="s" s="3" r="A30">
        <v>371</v>
      </c>
    </row>
    <row spans="1:5" r="31">
      <c t="s" s="4" r="A31">
        <v>380</v>
      </c>
      <c t="n" s="10" r="D31">
        <v>4.5</v>
      </c>
    </row>
    <row spans="1:5" r="32">
      <c t="s" s="4" r="A32">
        <v>384</v>
      </c>
    </row>
    <row spans="1:5" r="33">
      <c t="s" s="3" r="A33">
        <v>371</v>
      </c>
    </row>
    <row spans="1:5" r="34">
      <c t="s" s="4" r="A34">
        <v>380</v>
      </c>
      <c t="n" s="10" r="D34">
        <v>4.25</v>
      </c>
    </row>
    <row spans="1:5" r="35">
      <c t="s" s="4" r="A35">
        <v>385</v>
      </c>
    </row>
    <row spans="1:5" r="36">
      <c t="s" s="3" r="A36">
        <v>371</v>
      </c>
    </row>
    <row spans="1:5" r="37">
      <c t="s" s="4" r="A37">
        <v>380</v>
      </c>
      <c t="n" s="10" r="D37">
        <v>4.25</v>
      </c>
    </row>
    <row spans="1:5" r="38">
      <c t="s" s="4" r="A38">
        <v>386</v>
      </c>
    </row>
    <row spans="1:5" r="39">
      <c t="s" s="3" r="A39">
        <v>371</v>
      </c>
    </row>
    <row spans="1:5" r="40">
      <c t="s" s="4" r="A40">
        <v>380</v>
      </c>
      <c t="n" s="6" r="D40">
        <v>4</v>
      </c>
    </row>
    <row spans="1:5" r="41">
      <c t="s" s="4" r="A41">
        <v>387</v>
      </c>
    </row>
    <row spans="1:5" r="42">
      <c t="s" s="3" r="A42">
        <v>371</v>
      </c>
    </row>
    <row spans="1:5" r="43">
      <c t="s" s="4" r="A43">
        <v>380</v>
      </c>
      <c t="n" s="6" r="D43">
        <v>4</v>
      </c>
    </row>
    <row spans="1:5" r="44">
      <c t="s" s="4" r="A44">
        <v>388</v>
      </c>
    </row>
    <row spans="1:5" r="45">
      <c t="s" s="3" r="A45">
        <v>371</v>
      </c>
    </row>
    <row spans="1:5" r="46">
      <c t="s" s="4" r="A46">
        <v>380</v>
      </c>
      <c t="n" s="10" r="D46">
        <v>3.75</v>
      </c>
    </row>
    <row spans="1:5" r="47">
      <c t="s" s="4" r="A47">
        <v>389</v>
      </c>
    </row>
    <row spans="1:5" r="48">
      <c t="s" s="3" r="A48">
        <v>371</v>
      </c>
    </row>
    <row spans="1:5" r="49">
      <c t="s" s="4" r="A49">
        <v>380</v>
      </c>
      <c t="n" s="10" r="D49">
        <v>3.75</v>
      </c>
    </row>
    <row spans="1:5" r="50">
      <c t="s" s="4" r="A50">
        <v>390</v>
      </c>
    </row>
    <row spans="1:5" r="51">
      <c t="s" s="3" r="A51">
        <v>371</v>
      </c>
    </row>
    <row spans="1:5" r="52">
      <c t="s" s="4" r="A52">
        <v>380</v>
      </c>
      <c t="n" s="10" r="D52">
        <v>3.5</v>
      </c>
    </row>
    <row spans="1:5" r="53">
      <c t="s" s="4" r="A53">
        <v>391</v>
      </c>
    </row>
    <row spans="1:5" r="54">
      <c t="s" s="3" r="A54">
        <v>371</v>
      </c>
    </row>
    <row spans="1:5" r="55">
      <c t="s" s="4" r="A55">
        <v>372</v>
      </c>
      <c t="n" s="6" r="B55">
        <v>426850</v>
      </c>
      <c t="n" s="6" r="C55">
        <v>400000</v>
      </c>
    </row>
    <row spans="1:5" r="56">
      <c t="s" s="4" r="A56">
        <v>372</v>
      </c>
      <c t="n" s="6" r="B56">
        <v>426850</v>
      </c>
      <c t="n" s="6" r="C56">
        <v>400000</v>
      </c>
    </row>
    <row spans="1:5" r="57">
      <c t="s" s="4" r="A57">
        <v>392</v>
      </c>
    </row>
    <row spans="1:5" r="58">
      <c t="s" s="3" r="A58">
        <v>371</v>
      </c>
    </row>
    <row spans="1:5" r="59">
      <c t="s" s="4" r="A59">
        <v>372</v>
      </c>
      <c t="n" s="6" r="B59">
        <v>6000</v>
      </c>
      <c t="n" s="6" r="C59">
        <v>5000</v>
      </c>
    </row>
    <row spans="1:5" r="60">
      <c t="s" s="4" r="A60">
        <v>372</v>
      </c>
      <c t="n" s="7" r="B60">
        <v>6000</v>
      </c>
      <c t="n" s="7" r="C60">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s="1" r="A1">
        <v>393</v>
      </c>
      <c t="s" s="2" r="B1">
        <v>394</v>
      </c>
      <c t="s" s="2" r="C1">
        <v>395</v>
      </c>
      <c t="s" s="2" r="D1">
        <v>396</v>
      </c>
      <c t="s" s="2" r="E1">
        <v>2</v>
      </c>
      <c t="s" s="2" r="F1">
        <v>68</v>
      </c>
      <c t="s" s="2" r="G1">
        <v>2</v>
      </c>
      <c t="s" s="2" r="H1">
        <v>68</v>
      </c>
      <c t="s" s="2" r="I1">
        <v>25</v>
      </c>
    </row>
    <row spans="1:9" r="2">
      <c t="s" s="3" r="A2">
        <v>371</v>
      </c>
    </row>
    <row spans="1:9" r="3">
      <c t="s" s="4" r="A3">
        <v>313</v>
      </c>
      <c t="n" s="7" r="E3">
        <v>7219000</v>
      </c>
      <c t="n" s="7" r="G3">
        <v>7219000</v>
      </c>
      <c t="n" s="7" r="I3">
        <v>7819000</v>
      </c>
    </row>
    <row spans="1:9" r="4">
      <c t="s" s="4" r="A4">
        <v>80</v>
      </c>
      <c t="n" s="6" r="E4">
        <v>0</v>
      </c>
      <c t="n" s="7" r="F4">
        <v>0</v>
      </c>
      <c t="n" s="6" r="G4">
        <v>1632000</v>
      </c>
      <c t="n" s="7" r="H4">
        <v>1056000</v>
      </c>
    </row>
    <row spans="1:9" r="5">
      <c t="s" s="4" r="A5">
        <v>397</v>
      </c>
      <c t="n" s="6" r="E5">
        <v>432850000</v>
      </c>
      <c t="n" s="6" r="G5">
        <v>432850000</v>
      </c>
      <c t="n" s="6" r="I5">
        <v>405000000</v>
      </c>
    </row>
    <row spans="1:9" r="6">
      <c t="s" s="4" r="A6">
        <v>392</v>
      </c>
    </row>
    <row spans="1:9" r="7">
      <c t="s" s="3" r="A7">
        <v>371</v>
      </c>
    </row>
    <row spans="1:9" r="8">
      <c t="s" s="4" r="A8">
        <v>397</v>
      </c>
      <c t="n" s="6" r="E8">
        <v>6000000</v>
      </c>
      <c t="n" s="6" r="G8">
        <v>6000000</v>
      </c>
      <c t="n" s="7" r="I8">
        <v>5000000</v>
      </c>
    </row>
    <row spans="1:9" r="9">
      <c t="s" s="4" r="A9">
        <v>398</v>
      </c>
      <c t="n" s="6" r="E9">
        <v>43500000</v>
      </c>
      <c t="n" s="6" r="G9">
        <v>43500000</v>
      </c>
    </row>
    <row spans="1:9" r="10">
      <c t="s" s="4" r="A10">
        <v>399</v>
      </c>
      <c t="n" s="7" r="E10">
        <v>500000</v>
      </c>
      <c t="n" s="7" r="G10">
        <v>500000</v>
      </c>
    </row>
    <row spans="1:9" r="11">
      <c t="s" s="4" r="A11">
        <v>378</v>
      </c>
    </row>
    <row spans="1:9" r="12">
      <c t="s" s="3" r="A12">
        <v>371</v>
      </c>
    </row>
    <row spans="1:9" r="13">
      <c t="s" s="4" r="A13">
        <v>400</v>
      </c>
      <c t="n" s="7" r="D13">
        <v>400000000</v>
      </c>
    </row>
    <row spans="1:9" r="14">
      <c t="s" s="4" r="A14">
        <v>313</v>
      </c>
      <c t="n" s="6" r="D14">
        <v>8000000</v>
      </c>
    </row>
    <row spans="1:9" r="15">
      <c t="s" s="4" r="A15">
        <v>401</v>
      </c>
      <c t="n" s="7" r="C15">
        <v>30000000</v>
      </c>
    </row>
    <row spans="1:9" r="16">
      <c t="s" s="4" r="A16">
        <v>402</v>
      </c>
      <c t="s" s="4" r="E16">
        <v>403</v>
      </c>
      <c t="s" s="4" r="G16">
        <v>403</v>
      </c>
      <c t="s" s="4" r="I16">
        <v>404</v>
      </c>
    </row>
    <row spans="1:9" r="17">
      <c t="s" s="4" r="A17">
        <v>405</v>
      </c>
    </row>
    <row spans="1:9" r="18">
      <c t="s" s="3" r="A18">
        <v>371</v>
      </c>
    </row>
    <row spans="1:9" r="19">
      <c t="s" s="4" r="A19">
        <v>400</v>
      </c>
      <c t="n" s="7" r="D19">
        <v>50000000</v>
      </c>
    </row>
    <row spans="1:9" r="20">
      <c t="s" s="4" r="A20">
        <v>406</v>
      </c>
    </row>
    <row spans="1:9" r="21">
      <c t="s" s="3" r="A21">
        <v>371</v>
      </c>
    </row>
    <row spans="1:9" r="22">
      <c t="s" s="4" r="A22">
        <v>407</v>
      </c>
      <c t="s" s="4" r="D22">
        <v>408</v>
      </c>
    </row>
    <row spans="1:9" r="23">
      <c t="s" s="4" r="A23">
        <v>409</v>
      </c>
      <c t="s" s="4" r="D23">
        <v>410</v>
      </c>
    </row>
    <row spans="1:9" r="24">
      <c t="s" s="4" r="A24">
        <v>411</v>
      </c>
    </row>
    <row spans="1:9" r="25">
      <c t="s" s="3" r="A25">
        <v>371</v>
      </c>
    </row>
    <row spans="1:9" r="26">
      <c t="s" s="4" r="A26">
        <v>400</v>
      </c>
      <c t="n" s="7" r="D26">
        <v>15000000</v>
      </c>
    </row>
    <row spans="1:9" r="27">
      <c t="s" s="4" r="A27">
        <v>412</v>
      </c>
    </row>
    <row spans="1:9" r="28">
      <c t="s" s="3" r="A28">
        <v>371</v>
      </c>
    </row>
    <row spans="1:9" r="29">
      <c t="s" s="4" r="A29">
        <v>400</v>
      </c>
      <c t="n" s="6" r="D29">
        <v>10000000</v>
      </c>
    </row>
    <row spans="1:9" r="30">
      <c t="s" s="4" r="A30">
        <v>413</v>
      </c>
    </row>
    <row spans="1:9" r="31">
      <c t="s" s="3" r="A31">
        <v>371</v>
      </c>
    </row>
    <row spans="1:9" r="32">
      <c t="s" s="4" r="A32">
        <v>400</v>
      </c>
      <c t="n" s="6" r="D32">
        <v>75000000</v>
      </c>
    </row>
    <row spans="1:9" r="33">
      <c t="s" s="4" r="A33">
        <v>414</v>
      </c>
    </row>
    <row spans="1:9" r="34">
      <c t="s" s="3" r="A34">
        <v>371</v>
      </c>
    </row>
    <row spans="1:9" r="35">
      <c t="s" s="4" r="A35">
        <v>400</v>
      </c>
      <c t="n" s="7" r="D35">
        <v>25000000</v>
      </c>
    </row>
    <row spans="1:9" r="36">
      <c t="s" s="4" r="A36">
        <v>415</v>
      </c>
    </row>
    <row spans="1:9" r="37">
      <c t="s" s="3" r="A37">
        <v>371</v>
      </c>
    </row>
    <row spans="1:9" r="38">
      <c t="s" s="4" r="A38">
        <v>407</v>
      </c>
      <c t="s" s="4" r="D38">
        <v>416</v>
      </c>
    </row>
    <row spans="1:9" r="39">
      <c t="s" s="4" r="A39">
        <v>409</v>
      </c>
      <c t="s" s="4" r="D39">
        <v>417</v>
      </c>
    </row>
    <row spans="1:9" r="40">
      <c t="s" s="4" r="A40">
        <v>418</v>
      </c>
    </row>
    <row spans="1:9" r="41">
      <c t="s" s="3" r="A41">
        <v>371</v>
      </c>
    </row>
    <row spans="1:9" r="42">
      <c t="s" s="4" r="A42">
        <v>419</v>
      </c>
      <c t="s" s="4" r="B42">
        <v>417</v>
      </c>
    </row>
    <row spans="1:9" r="43">
      <c t="s" s="4" r="A43">
        <v>80</v>
      </c>
      <c t="n" s="7" r="B43">
        <v>1600000</v>
      </c>
    </row>
    <row spans="1:9" r="44">
      <c t="s" s="4" r="A44">
        <v>420</v>
      </c>
      <c t="n" s="7" r="B44">
        <v>800000</v>
      </c>
    </row>
    <row spans="1:9" r="45">
      <c t="s" s="4" r="A45">
        <v>421</v>
      </c>
    </row>
    <row spans="1:9" r="46">
      <c t="s" s="3" r="A46">
        <v>371</v>
      </c>
    </row>
    <row spans="1:9" r="47">
      <c t="s" s="4" r="A47">
        <v>407</v>
      </c>
      <c t="s" s="4" r="B47">
        <v>422</v>
      </c>
    </row>
    <row spans="1:9" r="48">
      <c t="s" s="4" r="A48">
        <v>409</v>
      </c>
      <c t="s" s="4" r="B48">
        <v>410</v>
      </c>
    </row>
    <row spans="1:9" r="49">
      <c t="s" s="4" r="A49">
        <v>423</v>
      </c>
    </row>
    <row spans="1:9" r="50">
      <c t="s" s="3" r="A50">
        <v>371</v>
      </c>
    </row>
    <row spans="1:9" r="51">
      <c t="s" s="4" r="A51">
        <v>407</v>
      </c>
      <c t="s" s="4" r="B51">
        <v>408</v>
      </c>
    </row>
    <row spans="1:9" r="52">
      <c t="s" s="4" r="A52">
        <v>409</v>
      </c>
      <c t="s" s="4" r="B52">
        <v>4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spans="1:9" r="1">
      <c t="s" s="1" r="A1">
        <v>424</v>
      </c>
      <c t="s" s="2" r="B1">
        <v>396</v>
      </c>
      <c t="s" s="2" r="C1">
        <v>2</v>
      </c>
      <c t="s" s="2" r="D1">
        <v>25</v>
      </c>
      <c t="s" s="2" r="E1">
        <v>68</v>
      </c>
      <c t="s" s="2" r="F1">
        <v>2</v>
      </c>
      <c t="s" s="2" r="G1">
        <v>68</v>
      </c>
      <c t="s" s="2" r="H1">
        <v>25</v>
      </c>
      <c t="s" s="2" r="I1">
        <v>425</v>
      </c>
    </row>
    <row spans="1:9" r="2">
      <c t="s" s="3" r="A2">
        <v>426</v>
      </c>
    </row>
    <row spans="1:9" r="3">
      <c t="s" s="4" r="A3">
        <v>427</v>
      </c>
      <c t="n" s="6" r="C3">
        <v>9500000</v>
      </c>
      <c t="n" s="6" r="F3">
        <v>9500000</v>
      </c>
    </row>
    <row spans="1:9" r="4">
      <c t="s" s="4" r="A4">
        <v>428</v>
      </c>
      <c t="n" s="6" r="C4">
        <v>7680310</v>
      </c>
      <c t="n" s="6" r="F4">
        <v>7680310</v>
      </c>
    </row>
    <row spans="1:9" r="5">
      <c t="s" s="4" r="A5">
        <v>429</v>
      </c>
      <c t="n" s="7" r="C5">
        <v>25559</v>
      </c>
      <c t="n" s="7" r="F5">
        <v>25559</v>
      </c>
    </row>
    <row spans="1:9" r="6">
      <c t="s" s="4" r="A6">
        <v>430</v>
      </c>
      <c t="n" s="6" r="C6">
        <v>4844</v>
      </c>
      <c t="n" s="7" r="E6">
        <v>1723</v>
      </c>
      <c t="n" s="6" r="F6">
        <v>10896</v>
      </c>
      <c t="n" s="7" r="G6">
        <v>5417</v>
      </c>
    </row>
    <row spans="1:9" r="7">
      <c t="s" s="4" r="A7">
        <v>113</v>
      </c>
      <c t="n" s="7" r="F7">
        <v>1995</v>
      </c>
    </row>
    <row spans="1:9" r="8">
      <c t="s" s="4" r="A8">
        <v>431</v>
      </c>
      <c t="s" s="4" r="F8">
        <v>432</v>
      </c>
    </row>
    <row spans="1:9" r="9">
      <c t="s" s="4" r="A9">
        <v>433</v>
      </c>
    </row>
    <row spans="1:9" r="10">
      <c t="s" s="3" r="A10">
        <v>426</v>
      </c>
    </row>
    <row spans="1:9" r="11">
      <c t="s" s="4" r="A11">
        <v>429</v>
      </c>
      <c t="n" s="7" r="C11">
        <v>1400</v>
      </c>
      <c t="n" s="7" r="F11">
        <v>1400</v>
      </c>
    </row>
    <row spans="1:9" r="12">
      <c t="s" s="4" r="A12">
        <v>113</v>
      </c>
      <c t="n" s="7" r="B12">
        <v>3600</v>
      </c>
    </row>
    <row spans="1:9" r="13">
      <c t="s" s="4" r="A13">
        <v>114</v>
      </c>
      <c t="n" s="6" r="B13">
        <v>289055</v>
      </c>
    </row>
    <row spans="1:9" r="14">
      <c t="s" s="4" r="A14">
        <v>434</v>
      </c>
      <c t="s" s="4" r="B14">
        <v>435</v>
      </c>
    </row>
    <row spans="1:9" r="15">
      <c t="s" s="4" r="A15">
        <v>431</v>
      </c>
      <c t="s" s="4" r="F15">
        <v>436</v>
      </c>
    </row>
    <row spans="1:9" r="16">
      <c t="s" s="4" r="A16">
        <v>437</v>
      </c>
    </row>
    <row spans="1:9" r="17">
      <c t="s" s="3" r="A17">
        <v>426</v>
      </c>
    </row>
    <row spans="1:9" r="18">
      <c t="s" s="4" r="A18">
        <v>438</v>
      </c>
      <c t="s" s="4" r="F18">
        <v>439</v>
      </c>
    </row>
    <row spans="1:9" r="19">
      <c t="s" s="4" r="A19">
        <v>440</v>
      </c>
      <c t="n" s="6" r="C19">
        <v>422721</v>
      </c>
      <c t="n" s="6" r="F19">
        <v>422721</v>
      </c>
    </row>
    <row spans="1:9" r="20">
      <c t="s" s="4" r="A20">
        <v>430</v>
      </c>
      <c t="n" s="7" r="C20">
        <v>300</v>
      </c>
      <c t="n" s="7" r="F20">
        <v>300</v>
      </c>
    </row>
    <row spans="1:9" r="21">
      <c t="s" s="4" r="A21">
        <v>441</v>
      </c>
    </row>
    <row spans="1:9" r="22">
      <c t="s" s="3" r="A22">
        <v>426</v>
      </c>
    </row>
    <row spans="1:9" r="23">
      <c t="s" s="4" r="A23">
        <v>429</v>
      </c>
      <c t="n" s="7" r="C23">
        <v>1800</v>
      </c>
      <c t="n" s="7" r="F23">
        <v>1800</v>
      </c>
    </row>
    <row spans="1:9" r="24">
      <c t="s" s="4" r="A24">
        <v>442</v>
      </c>
      <c t="n" s="7" r="H24">
        <v>17200</v>
      </c>
      <c t="n" s="7" r="I24">
        <v>7800</v>
      </c>
    </row>
    <row spans="1:9" r="25">
      <c t="s" s="4" r="A25">
        <v>443</v>
      </c>
      <c t="s" s="4" r="D25">
        <v>444</v>
      </c>
    </row>
    <row spans="1:9" r="26">
      <c t="s" s="4" r="A26">
        <v>445</v>
      </c>
    </row>
    <row spans="1:9" r="27">
      <c t="s" s="3" r="A27">
        <v>426</v>
      </c>
    </row>
    <row spans="1:9" r="28">
      <c t="s" s="4" r="A28">
        <v>446</v>
      </c>
      <c t="s" s="4" r="F28">
        <v>447</v>
      </c>
    </row>
    <row spans="1:9" r="29">
      <c t="s" s="4" r="A29">
        <v>448</v>
      </c>
    </row>
    <row spans="1:9" r="30">
      <c t="s" s="3" r="A30">
        <v>426</v>
      </c>
    </row>
    <row spans="1:9" r="31">
      <c t="s" s="4" r="A31">
        <v>446</v>
      </c>
      <c t="s" s="4" r="F31">
        <v>282</v>
      </c>
    </row>
    <row spans="1:9" r="32">
      <c t="s" s="4" r="A32">
        <v>449</v>
      </c>
      <c t="s" s="4" r="F32">
        <v>450</v>
      </c>
    </row>
    <row spans="1:9" r="33">
      <c t="s" s="4" r="A33">
        <v>451</v>
      </c>
    </row>
    <row spans="1:9" r="34">
      <c t="s" s="3" r="A34">
        <v>426</v>
      </c>
    </row>
    <row spans="1:9" r="35">
      <c t="s" s="4" r="A35">
        <v>438</v>
      </c>
      <c t="s" s="4" r="F35">
        <v>452</v>
      </c>
    </row>
    <row spans="1:9" r="36">
      <c t="s" s="4" r="A36">
        <v>453</v>
      </c>
    </row>
    <row spans="1:9" r="37">
      <c t="s" s="3" r="A37">
        <v>426</v>
      </c>
    </row>
    <row spans="1:9" r="38">
      <c t="s" s="4" r="A38">
        <v>454</v>
      </c>
      <c t="s" s="4" r="F38">
        <v>284</v>
      </c>
    </row>
    <row spans="1:9" r="39">
      <c t="s" s="4" r="A39">
        <v>455</v>
      </c>
    </row>
    <row spans="1:9" r="40">
      <c t="s" s="3" r="A40">
        <v>426</v>
      </c>
    </row>
    <row spans="1:9" r="41">
      <c t="s" s="4" r="A41">
        <v>456</v>
      </c>
      <c t="s" s="4" r="F41">
        <v>4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6"/>
  </cols>
  <sheetData>
    <row spans="1:6" r="1">
      <c t="s" s="1" r="A1">
        <v>458</v>
      </c>
      <c t="s" s="2" r="B1">
        <v>67</v>
      </c>
      <c t="s" s="2" r="D1">
        <v>1</v>
      </c>
      <c t="s" s="2" r="F1">
        <v>269</v>
      </c>
    </row>
    <row spans="1:6" r="2">
      <c t="s" s="2" r="B2">
        <v>2</v>
      </c>
      <c t="s" s="2" r="C2">
        <v>68</v>
      </c>
      <c t="s" s="2" r="D2">
        <v>2</v>
      </c>
      <c t="s" s="2" r="E2">
        <v>68</v>
      </c>
      <c t="s" s="2" r="F2">
        <v>25</v>
      </c>
    </row>
    <row spans="1:6" r="3">
      <c t="s" s="3" r="A3">
        <v>426</v>
      </c>
    </row>
    <row spans="1:6" r="4">
      <c t="s" s="4" r="A4">
        <v>430</v>
      </c>
      <c t="n" s="7" r="B4">
        <v>4844000</v>
      </c>
      <c t="n" s="7" r="C4">
        <v>1723000</v>
      </c>
      <c t="n" s="7" r="D4">
        <v>10896000</v>
      </c>
      <c t="n" s="7" r="E4">
        <v>5417000</v>
      </c>
    </row>
    <row spans="1:6" r="5">
      <c t="s" s="4" r="A5">
        <v>459</v>
      </c>
      <c t="n" s="6" r="B5">
        <v>25559000</v>
      </c>
      <c t="n" s="7" r="D5">
        <v>25559000</v>
      </c>
    </row>
    <row spans="1:6" r="6">
      <c t="s" s="4" r="A6">
        <v>460</v>
      </c>
      <c t="s" s="4" r="D6">
        <v>432</v>
      </c>
    </row>
    <row spans="1:6" r="7">
      <c t="s" s="4" r="A7">
        <v>437</v>
      </c>
    </row>
    <row spans="1:6" r="8">
      <c t="s" s="3" r="A8">
        <v>426</v>
      </c>
    </row>
    <row spans="1:6" r="9">
      <c t="s" s="4" r="A9">
        <v>430</v>
      </c>
      <c t="n" s="6" r="B9">
        <v>300000</v>
      </c>
      <c t="n" s="7" r="D9">
        <v>300000</v>
      </c>
    </row>
    <row spans="1:6" r="10">
      <c t="s" s="4" r="A10">
        <v>433</v>
      </c>
    </row>
    <row spans="1:6" r="11">
      <c t="s" s="3" r="A11">
        <v>426</v>
      </c>
    </row>
    <row spans="1:6" r="12">
      <c t="s" s="4" r="A12">
        <v>459</v>
      </c>
      <c t="n" s="6" r="B12">
        <v>1400000</v>
      </c>
      <c t="n" s="7" r="D12">
        <v>1400000</v>
      </c>
    </row>
    <row spans="1:6" r="13">
      <c t="s" s="4" r="A13">
        <v>460</v>
      </c>
      <c t="s" s="4" r="D13">
        <v>436</v>
      </c>
    </row>
    <row spans="1:6" r="14">
      <c t="s" s="4" r="A14">
        <v>461</v>
      </c>
    </row>
    <row spans="1:6" r="15">
      <c t="s" s="3" r="A15">
        <v>426</v>
      </c>
    </row>
    <row spans="1:6" r="16">
      <c t="s" s="4" r="A16">
        <v>430</v>
      </c>
      <c t="n" s="6" r="B16">
        <v>446000</v>
      </c>
      <c t="n" s="7" r="C16">
        <v>378000</v>
      </c>
      <c t="n" s="7" r="D16">
        <v>1178000</v>
      </c>
      <c t="n" s="7" r="E16">
        <v>1194000</v>
      </c>
    </row>
    <row spans="1:6" r="17">
      <c t="s" s="4" r="A17">
        <v>459</v>
      </c>
      <c t="n" s="7" r="B17">
        <v>4127000</v>
      </c>
      <c t="n" s="7" r="D17">
        <v>4127000</v>
      </c>
    </row>
    <row spans="1:6" r="18">
      <c t="s" s="4" r="A18">
        <v>460</v>
      </c>
      <c t="s" s="4" r="D18">
        <v>462</v>
      </c>
    </row>
    <row spans="1:6" r="19">
      <c t="s" s="4" r="A19">
        <v>463</v>
      </c>
      <c t="n" s="6" r="B19">
        <v>3000</v>
      </c>
      <c t="n" s="6" r="C19">
        <v>33750</v>
      </c>
      <c t="n" s="6" r="D19">
        <v>158958</v>
      </c>
      <c t="n" s="6" r="E19">
        <v>284117</v>
      </c>
    </row>
    <row spans="1:6" r="20">
      <c t="s" s="4" r="A20">
        <v>442</v>
      </c>
      <c t="n" s="7" r="B20">
        <v>30000</v>
      </c>
      <c t="n" s="7" r="C20">
        <v>349000</v>
      </c>
      <c t="n" s="7" r="D20">
        <v>971000</v>
      </c>
      <c t="n" s="7" r="E20">
        <v>2425000</v>
      </c>
    </row>
    <row spans="1:6" r="21">
      <c t="s" s="4" r="A21">
        <v>464</v>
      </c>
    </row>
    <row spans="1:6" r="22">
      <c t="s" s="3" r="A22">
        <v>426</v>
      </c>
    </row>
    <row spans="1:6" r="23">
      <c t="s" s="4" r="A23">
        <v>430</v>
      </c>
      <c t="n" s="6" r="B23">
        <v>4398000</v>
      </c>
      <c t="n" s="6" r="C23">
        <v>1345000</v>
      </c>
      <c t="n" s="6" r="D23">
        <v>9718000</v>
      </c>
      <c t="n" s="6" r="E23">
        <v>4223000</v>
      </c>
    </row>
    <row spans="1:6" r="24">
      <c t="s" s="4" r="A24">
        <v>459</v>
      </c>
      <c t="n" s="6" r="B24">
        <v>21432000</v>
      </c>
      <c t="n" s="7" r="D24">
        <v>21432000</v>
      </c>
    </row>
    <row spans="1:6" r="25">
      <c t="s" s="4" r="A25">
        <v>460</v>
      </c>
      <c t="s" s="4" r="D25">
        <v>432</v>
      </c>
    </row>
    <row spans="1:6" r="26">
      <c t="s" s="4" r="A26">
        <v>442</v>
      </c>
      <c t="n" s="7" r="B26">
        <v>1846000</v>
      </c>
      <c t="n" s="7" r="C26">
        <v>1616000</v>
      </c>
      <c t="n" s="7" r="D26">
        <v>9170000</v>
      </c>
      <c t="n" s="7" r="E26">
        <v>7770000</v>
      </c>
    </row>
    <row spans="1:6" r="27">
      <c t="s" s="4" r="A27">
        <v>465</v>
      </c>
      <c t="n" s="6" r="B27">
        <v>100059</v>
      </c>
      <c t="n" s="6" r="C27">
        <v>68970</v>
      </c>
      <c t="n" s="6" r="D27">
        <v>629362</v>
      </c>
      <c t="n" s="6" r="E27">
        <v>431279</v>
      </c>
    </row>
    <row spans="1:6" r="28">
      <c t="s" s="4" r="A28">
        <v>466</v>
      </c>
    </row>
    <row spans="1:6" r="29">
      <c t="s" s="3" r="A29">
        <v>426</v>
      </c>
    </row>
    <row spans="1:6" r="30">
      <c t="s" s="4" r="A30">
        <v>430</v>
      </c>
      <c t="n" s="7" r="B30">
        <v>600000</v>
      </c>
      <c t="n" s="7" r="D30">
        <v>1600000</v>
      </c>
      <c t="n" s="7" r="F30">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67</v>
      </c>
      <c t="s" s="2" r="D1">
        <v>1</v>
      </c>
    </row>
    <row spans="1:5" r="2">
      <c t="s" s="2" r="B2">
        <v>2</v>
      </c>
      <c t="s" s="2" r="C2">
        <v>68</v>
      </c>
      <c t="s" s="2" r="D2">
        <v>2</v>
      </c>
      <c t="s" s="2" r="E2">
        <v>68</v>
      </c>
    </row>
    <row spans="1:5" r="3">
      <c t="s" s="3" r="A3">
        <v>176</v>
      </c>
    </row>
    <row spans="1:5" r="4">
      <c t="s" s="4" r="A4">
        <v>468</v>
      </c>
      <c t="n" s="7" r="B4">
        <v>5000</v>
      </c>
    </row>
    <row spans="1:5" r="5">
      <c t="s" s="4" r="A5">
        <v>84</v>
      </c>
      <c t="n" s="7" r="B5">
        <v>-89</v>
      </c>
      <c t="n" s="7" r="C5">
        <v>-99</v>
      </c>
      <c t="n" s="7" r="D5">
        <v>320</v>
      </c>
      <c t="n" s="7" r="E5">
        <v>-124</v>
      </c>
    </row>
    <row spans="1:5" r="6">
      <c t="s" s="4" r="A6">
        <v>469</v>
      </c>
      <c t="s" s="4" r="B6">
        <v>470</v>
      </c>
      <c t="s" s="4" r="C6">
        <v>471</v>
      </c>
      <c t="s" s="4" r="D6">
        <v>472</v>
      </c>
      <c t="s" s="4" r="E6">
        <v>473</v>
      </c>
    </row>
    <row spans="1:5" r="7">
      <c t="s" s="4" r="A7">
        <v>474</v>
      </c>
      <c t="s" s="4" r="B7">
        <v>475</v>
      </c>
      <c t="s" s="4" r="D7">
        <v>475</v>
      </c>
    </row>
    <row spans="1:5" r="8">
      <c t="s" s="4" r="A8">
        <v>83</v>
      </c>
      <c t="n" s="7" r="B8">
        <v>5038</v>
      </c>
      <c t="n" s="7" r="C8">
        <v>1663</v>
      </c>
      <c t="n" s="7" r="D8">
        <v>6434</v>
      </c>
      <c t="n" s="7" r="E8">
        <v>-84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31851</v>
      </c>
      <c t="n" s="7" r="C4">
        <v>96996</v>
      </c>
      <c t="n" s="7" r="D4">
        <v>385201</v>
      </c>
      <c t="n" s="7" r="E4">
        <v>254425</v>
      </c>
    </row>
    <row spans="1:5" r="5">
      <c t="s" s="3" r="A5">
        <v>71</v>
      </c>
    </row>
    <row spans="1:5" r="6">
      <c t="s" s="4" r="A6">
        <v>72</v>
      </c>
      <c t="n" s="6" r="B6">
        <v>68184</v>
      </c>
      <c t="n" s="6" r="C6">
        <v>53363</v>
      </c>
      <c t="n" s="6" r="D6">
        <v>202653</v>
      </c>
      <c t="n" s="6" r="E6">
        <v>142521</v>
      </c>
    </row>
    <row spans="1:5" r="7">
      <c t="s" s="4" r="A7">
        <v>73</v>
      </c>
      <c t="n" s="6" r="B7">
        <v>37177</v>
      </c>
      <c t="n" s="6" r="C7">
        <v>25553</v>
      </c>
      <c t="n" s="6" r="D7">
        <v>105311</v>
      </c>
      <c t="n" s="6" r="E7">
        <v>69410</v>
      </c>
    </row>
    <row spans="1:5" r="8">
      <c t="s" s="4" r="A8">
        <v>74</v>
      </c>
      <c t="n" s="6" r="B8">
        <v>-625</v>
      </c>
      <c t="n" s="6" r="C8">
        <v>0</v>
      </c>
      <c t="n" s="6" r="D8">
        <v>870</v>
      </c>
      <c t="n" s="6" r="E8">
        <v>7747</v>
      </c>
    </row>
    <row spans="1:5" r="9">
      <c t="s" s="4" r="A9">
        <v>75</v>
      </c>
      <c t="n" s="6" r="B9">
        <v>14880</v>
      </c>
      <c t="n" s="6" r="C9">
        <v>12631</v>
      </c>
      <c t="n" s="6" r="D9">
        <v>46139</v>
      </c>
      <c t="n" s="6" r="E9">
        <v>32472</v>
      </c>
    </row>
    <row spans="1:5" r="10">
      <c t="s" s="4" r="A10">
        <v>76</v>
      </c>
      <c t="n" s="6" r="B10">
        <v>119616</v>
      </c>
      <c t="n" s="6" r="C10">
        <v>91547</v>
      </c>
      <c t="n" s="6" r="D10">
        <v>354973</v>
      </c>
      <c t="n" s="6" r="E10">
        <v>252150</v>
      </c>
    </row>
    <row spans="1:5" r="11">
      <c t="s" s="4" r="A11">
        <v>77</v>
      </c>
      <c t="n" s="6" r="B11">
        <v>12235</v>
      </c>
      <c t="n" s="6" r="C11">
        <v>5449</v>
      </c>
      <c t="n" s="6" r="D11">
        <v>30228</v>
      </c>
      <c t="n" s="6" r="E11">
        <v>2275</v>
      </c>
    </row>
    <row spans="1:5" r="12">
      <c t="s" s="3" r="A12">
        <v>78</v>
      </c>
    </row>
    <row spans="1:5" r="13">
      <c t="s" s="4" r="A13">
        <v>79</v>
      </c>
      <c t="n" s="6" r="B13">
        <v>-7123</v>
      </c>
      <c t="n" s="6" r="C13">
        <v>-3080</v>
      </c>
      <c t="n" s="6" r="D13">
        <v>-21620</v>
      </c>
      <c t="n" s="6" r="E13">
        <v>-7829</v>
      </c>
    </row>
    <row spans="1:5" r="14">
      <c t="s" s="4" r="A14">
        <v>80</v>
      </c>
      <c t="n" s="6" r="B14">
        <v>0</v>
      </c>
      <c t="n" s="6" r="C14">
        <v>0</v>
      </c>
      <c t="n" s="6" r="D14">
        <v>-1632</v>
      </c>
      <c t="n" s="6" r="E14">
        <v>-1056</v>
      </c>
    </row>
    <row spans="1:5" r="15">
      <c t="s" s="4" r="A15">
        <v>81</v>
      </c>
      <c t="n" s="6" r="B15">
        <v>-74</v>
      </c>
      <c t="n" s="6" r="C15">
        <v>-706</v>
      </c>
      <c t="n" s="6" r="D15">
        <v>-542</v>
      </c>
      <c t="n" s="6" r="E15">
        <v>-1798</v>
      </c>
    </row>
    <row spans="1:5" r="16">
      <c t="s" s="4" r="A16">
        <v>82</v>
      </c>
      <c t="n" s="6" r="B16">
        <v>-7197</v>
      </c>
      <c t="n" s="6" r="C16">
        <v>-3786</v>
      </c>
      <c t="n" s="6" r="D16">
        <v>-23794</v>
      </c>
      <c t="n" s="6" r="E16">
        <v>-10683</v>
      </c>
    </row>
    <row spans="1:5" r="17">
      <c t="s" s="4" r="A17">
        <v>83</v>
      </c>
      <c t="n" s="6" r="B17">
        <v>5038</v>
      </c>
      <c t="n" s="6" r="C17">
        <v>1663</v>
      </c>
      <c t="n" s="6" r="D17">
        <v>6434</v>
      </c>
      <c t="n" s="6" r="E17">
        <v>-8408</v>
      </c>
    </row>
    <row spans="1:5" r="18">
      <c t="s" s="4" r="A18">
        <v>84</v>
      </c>
      <c t="n" s="6" r="B18">
        <v>-89</v>
      </c>
      <c t="n" s="6" r="C18">
        <v>-99</v>
      </c>
      <c t="n" s="6" r="D18">
        <v>320</v>
      </c>
      <c t="n" s="6" r="E18">
        <v>-124</v>
      </c>
    </row>
    <row spans="1:5" r="19">
      <c t="s" s="4" r="A19">
        <v>85</v>
      </c>
      <c t="n" s="7" r="B19">
        <v>5127</v>
      </c>
      <c t="n" s="7" r="C19">
        <v>1762</v>
      </c>
      <c t="n" s="7" r="D19">
        <v>6114</v>
      </c>
      <c t="n" s="7" r="E19">
        <v>-8284</v>
      </c>
    </row>
    <row spans="1:5" r="20">
      <c t="s" s="3" r="A20">
        <v>86</v>
      </c>
    </row>
    <row spans="1:5" r="21">
      <c t="s" s="4" r="A21">
        <v>87</v>
      </c>
      <c t="n" s="9" r="B21">
        <v>0.14</v>
      </c>
      <c t="n" s="9" r="C21">
        <v>0.05</v>
      </c>
      <c t="n" s="9" r="D21">
        <v>0.17</v>
      </c>
      <c t="n" s="9" r="E21">
        <v>-0.24</v>
      </c>
    </row>
    <row spans="1:5" r="22">
      <c t="s" s="4" r="A22">
        <v>88</v>
      </c>
      <c t="n" s="9" r="B22">
        <v>0.14</v>
      </c>
      <c t="n" s="9" r="C22">
        <v>0.05</v>
      </c>
      <c t="n" s="9" r="D22">
        <v>0.16</v>
      </c>
      <c t="n" s="9" r="E22">
        <v>-0.24</v>
      </c>
    </row>
    <row spans="1:5" r="23">
      <c t="s" s="3" r="A23">
        <v>89</v>
      </c>
    </row>
    <row spans="1:5" r="24">
      <c t="s" s="4" r="A24">
        <v>90</v>
      </c>
      <c t="n" s="6" r="B24">
        <v>37152063</v>
      </c>
      <c t="n" s="6" r="C24">
        <v>34981104</v>
      </c>
      <c t="n" s="6" r="D24">
        <v>36998607</v>
      </c>
      <c t="n" s="6" r="E24">
        <v>34603144</v>
      </c>
    </row>
    <row spans="1:5" r="25">
      <c t="s" s="4" r="A25">
        <v>91</v>
      </c>
      <c t="n" s="6" r="B25">
        <v>37785921</v>
      </c>
      <c t="n" s="6" r="C25">
        <v>35888525</v>
      </c>
      <c t="n" s="6" r="D25">
        <v>37481414</v>
      </c>
      <c t="n" s="6" r="E25">
        <v>34603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6</v>
      </c>
      <c t="s" s="2" r="B1">
        <v>67</v>
      </c>
      <c t="s" s="2" r="C1">
        <v>1</v>
      </c>
    </row>
    <row spans="1:3" r="2">
      <c t="s" s="2" r="B2">
        <v>2</v>
      </c>
      <c t="s" s="2" r="C2">
        <v>2</v>
      </c>
    </row>
    <row spans="1:3" r="3">
      <c t="s" s="3" r="A3">
        <v>477</v>
      </c>
    </row>
    <row spans="1:3" r="4">
      <c t="s" s="4" r="A4">
        <v>478</v>
      </c>
      <c t="n" s="7" r="C4">
        <v>768</v>
      </c>
    </row>
    <row spans="1:3" r="5">
      <c t="s" s="4" r="A5">
        <v>479</v>
      </c>
      <c t="n" s="6" r="C5">
        <v>4152</v>
      </c>
    </row>
    <row spans="1:3" r="6">
      <c t="s" s="4" r="A6">
        <v>480</v>
      </c>
    </row>
    <row spans="1:3" r="7">
      <c t="s" s="3" r="A7">
        <v>477</v>
      </c>
    </row>
    <row spans="1:3" r="8">
      <c t="s" s="4" r="A8">
        <v>478</v>
      </c>
      <c t="n" s="6" r="C8">
        <v>-102</v>
      </c>
    </row>
    <row spans="1:3" r="9">
      <c t="s" s="4" r="A9">
        <v>479</v>
      </c>
      <c t="n" s="6" r="C9">
        <v>586</v>
      </c>
    </row>
    <row spans="1:3" r="10">
      <c t="s" s="4" r="A10">
        <v>481</v>
      </c>
    </row>
    <row spans="1:3" r="11">
      <c t="s" s="3" r="A11">
        <v>477</v>
      </c>
    </row>
    <row spans="1:3" r="12">
      <c t="s" s="4" r="A12">
        <v>478</v>
      </c>
      <c t="n" s="6" r="C12">
        <v>870</v>
      </c>
    </row>
    <row spans="1:3" r="13">
      <c t="s" s="4" r="A13">
        <v>479</v>
      </c>
      <c t="n" s="6" r="C13">
        <v>2728</v>
      </c>
    </row>
    <row spans="1:3" r="14">
      <c t="s" s="4" r="A14">
        <v>482</v>
      </c>
    </row>
    <row spans="1:3" r="15">
      <c t="s" s="3" r="A15">
        <v>477</v>
      </c>
    </row>
    <row spans="1:3" r="16">
      <c t="s" s="4" r="A16">
        <v>478</v>
      </c>
      <c t="n" s="6" r="C16">
        <v>0</v>
      </c>
    </row>
    <row spans="1:3" r="17">
      <c t="s" s="4" r="A17">
        <v>479</v>
      </c>
      <c t="n" s="6" r="C17">
        <v>838</v>
      </c>
    </row>
    <row spans="1:3" r="18">
      <c t="s" s="4" r="A18">
        <v>328</v>
      </c>
    </row>
    <row spans="1:3" r="19">
      <c t="s" s="3" r="A19">
        <v>477</v>
      </c>
    </row>
    <row spans="1:3" r="20">
      <c t="s" s="4" r="A20">
        <v>478</v>
      </c>
      <c t="n" s="6" r="C20">
        <v>1500</v>
      </c>
    </row>
    <row spans="1:3" r="21">
      <c t="s" s="4" r="A21">
        <v>483</v>
      </c>
    </row>
    <row spans="1:3" r="22">
      <c t="s" s="3" r="A22">
        <v>477</v>
      </c>
    </row>
    <row spans="1:3" r="23">
      <c t="s" s="4" r="A23">
        <v>478</v>
      </c>
      <c t="n" s="7" r="B23">
        <v>-600</v>
      </c>
    </row>
    <row spans="1:3" r="24">
      <c t="s" s="4" r="A24">
        <v>484</v>
      </c>
    </row>
    <row spans="1:3" r="25">
      <c t="s" s="3" r="A25">
        <v>477</v>
      </c>
    </row>
    <row spans="1:3" r="26">
      <c t="s" s="4" r="A26">
        <v>479</v>
      </c>
      <c t="n" s="6" r="C26">
        <v>900</v>
      </c>
    </row>
    <row spans="1:3" r="27">
      <c t="s" s="4" r="A27">
        <v>485</v>
      </c>
    </row>
    <row spans="1:3" r="28">
      <c t="s" s="3" r="A28">
        <v>477</v>
      </c>
    </row>
    <row spans="1:3" r="29">
      <c t="s" s="4" r="A29">
        <v>479</v>
      </c>
      <c t="n" s="6" r="C29">
        <v>500</v>
      </c>
    </row>
    <row spans="1:3" r="30">
      <c t="s" s="4" r="A30">
        <v>486</v>
      </c>
    </row>
    <row spans="1:3" r="31">
      <c t="s" s="3" r="A31">
        <v>477</v>
      </c>
    </row>
    <row spans="1:3" r="32">
      <c t="s" s="4" r="A32">
        <v>479</v>
      </c>
      <c t="n" s="6" r="C32">
        <v>800</v>
      </c>
    </row>
    <row spans="1:3" r="33">
      <c t="s" s="4" r="A33">
        <v>487</v>
      </c>
    </row>
    <row spans="1:3" r="34">
      <c t="s" s="3" r="A34">
        <v>477</v>
      </c>
    </row>
    <row spans="1:3" r="35">
      <c t="s" s="4" r="A35">
        <v>479</v>
      </c>
      <c t="n" s="6" r="C35">
        <v>600</v>
      </c>
    </row>
    <row spans="1:3" r="36">
      <c t="s" s="4" r="A36">
        <v>488</v>
      </c>
    </row>
    <row spans="1:3" r="37">
      <c t="s" s="3" r="A37">
        <v>477</v>
      </c>
    </row>
    <row spans="1:3" r="38">
      <c t="s" s="4" r="A38">
        <v>479</v>
      </c>
      <c t="n" s="6" r="C38">
        <v>1000</v>
      </c>
    </row>
    <row spans="1:3" r="39">
      <c t="s" s="4" r="A39">
        <v>489</v>
      </c>
    </row>
    <row spans="1:3" r="40">
      <c t="s" s="3" r="A40">
        <v>477</v>
      </c>
    </row>
    <row spans="1:3" r="41">
      <c t="s" s="4" r="A41">
        <v>479</v>
      </c>
      <c t="n" s="7" r="C41">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1"/>
  </cols>
  <sheetData>
    <row spans="1:2" r="1">
      <c t="s" s="1" r="A1">
        <v>490</v>
      </c>
      <c t="s" s="2" r="B1">
        <v>1</v>
      </c>
    </row>
    <row spans="1:2" r="2">
      <c t="s" s="2" r="B2">
        <v>342</v>
      </c>
    </row>
    <row spans="1:2" r="3">
      <c t="s" s="3" r="A3">
        <v>491</v>
      </c>
    </row>
    <row spans="1:2" r="4">
      <c t="s" s="4" r="A4">
        <v>492</v>
      </c>
      <c t="n" s="7" r="B4">
        <v>6833</v>
      </c>
    </row>
    <row spans="1:2" r="5">
      <c t="s" s="4" r="A5">
        <v>493</v>
      </c>
      <c t="n" s="6" r="B5">
        <v>768</v>
      </c>
    </row>
    <row spans="1:2" r="6">
      <c t="s" s="4" r="A6">
        <v>494</v>
      </c>
      <c t="n" s="6" r="B6">
        <v>-4152</v>
      </c>
    </row>
    <row spans="1:2" r="7">
      <c t="s" s="4" r="A7">
        <v>492</v>
      </c>
      <c t="n" s="6" r="B7">
        <v>3449</v>
      </c>
    </row>
    <row spans="1:2" r="8">
      <c t="s" s="4" r="A8">
        <v>481</v>
      </c>
    </row>
    <row spans="1:2" r="9">
      <c t="s" s="3" r="A9">
        <v>491</v>
      </c>
    </row>
    <row spans="1:2" r="10">
      <c t="s" s="4" r="A10">
        <v>492</v>
      </c>
      <c t="n" s="6" r="B10">
        <v>1903</v>
      </c>
    </row>
    <row spans="1:2" r="11">
      <c t="s" s="4" r="A11">
        <v>493</v>
      </c>
      <c t="n" s="6" r="B11">
        <v>870</v>
      </c>
    </row>
    <row spans="1:2" r="12">
      <c t="s" s="4" r="A12">
        <v>494</v>
      </c>
      <c t="n" s="6" r="B12">
        <v>-2728</v>
      </c>
    </row>
    <row spans="1:2" r="13">
      <c t="s" s="4" r="A13">
        <v>492</v>
      </c>
      <c t="n" s="6" r="B13">
        <v>45</v>
      </c>
    </row>
    <row spans="1:2" r="14">
      <c t="s" s="4" r="A14">
        <v>482</v>
      </c>
    </row>
    <row spans="1:2" r="15">
      <c t="s" s="3" r="A15">
        <v>491</v>
      </c>
    </row>
    <row spans="1:2" r="16">
      <c t="s" s="4" r="A16">
        <v>492</v>
      </c>
      <c t="n" s="6" r="B16">
        <v>3035</v>
      </c>
    </row>
    <row spans="1:2" r="17">
      <c t="s" s="4" r="A17">
        <v>493</v>
      </c>
      <c t="n" s="6" r="B17">
        <v>0</v>
      </c>
    </row>
    <row spans="1:2" r="18">
      <c t="s" s="4" r="A18">
        <v>494</v>
      </c>
      <c t="n" s="6" r="B18">
        <v>-838</v>
      </c>
    </row>
    <row spans="1:2" r="19">
      <c t="s" s="4" r="A19">
        <v>492</v>
      </c>
      <c t="n" s="6" r="B19">
        <v>2197</v>
      </c>
    </row>
    <row spans="1:2" r="20">
      <c t="s" s="4" r="A20">
        <v>480</v>
      </c>
    </row>
    <row spans="1:2" r="21">
      <c t="s" s="3" r="A21">
        <v>491</v>
      </c>
    </row>
    <row spans="1:2" r="22">
      <c t="s" s="4" r="A22">
        <v>492</v>
      </c>
      <c t="n" s="6" r="B22">
        <v>1895</v>
      </c>
    </row>
    <row spans="1:2" r="23">
      <c t="s" s="4" r="A23">
        <v>493</v>
      </c>
      <c t="n" s="6" r="B23">
        <v>-102</v>
      </c>
    </row>
    <row spans="1:2" r="24">
      <c t="s" s="4" r="A24">
        <v>494</v>
      </c>
      <c t="n" s="6" r="B24">
        <v>-586</v>
      </c>
    </row>
    <row spans="1:2" r="25">
      <c t="s" s="4" r="A25">
        <v>492</v>
      </c>
      <c t="n" s="7" r="B25">
        <v>12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95</v>
      </c>
      <c t="s" s="2" r="B1">
        <v>496</v>
      </c>
    </row>
    <row spans="1:2" r="2">
      <c t="s" s="3" r="A2">
        <v>497</v>
      </c>
    </row>
    <row spans="1:2" r="3">
      <c t="s" s="4" r="A3">
        <v>498</v>
      </c>
      <c t="s" s="4" r="B3">
        <v>452</v>
      </c>
    </row>
    <row spans="1:2" r="4">
      <c t="s" s="4" r="A4">
        <v>499</v>
      </c>
      <c t="n" s="7" r="B4">
        <v>515</v>
      </c>
    </row>
    <row spans="1:2" r="5">
      <c t="s" s="4" r="A5">
        <v>500</v>
      </c>
      <c t="n" s="7" r="B5">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7</v>
      </c>
      <c t="s" s="2" r="D1">
        <v>1</v>
      </c>
    </row>
    <row spans="1:5" r="2">
      <c t="s" s="2" r="B2">
        <v>2</v>
      </c>
      <c t="s" s="2" r="C2">
        <v>68</v>
      </c>
      <c t="s" s="2" r="D2">
        <v>2</v>
      </c>
      <c t="s" s="2" r="E2">
        <v>68</v>
      </c>
    </row>
    <row spans="1:5" r="3">
      <c t="s" s="3" r="A3">
        <v>93</v>
      </c>
    </row>
    <row spans="1:5" r="4">
      <c t="s" s="4" r="A4">
        <v>85</v>
      </c>
      <c t="n" s="7" r="B4">
        <v>5127</v>
      </c>
      <c t="n" s="7" r="C4">
        <v>1762</v>
      </c>
      <c t="n" s="7" r="D4">
        <v>6114</v>
      </c>
      <c t="n" s="7" r="E4">
        <v>-8284</v>
      </c>
    </row>
    <row spans="1:5" r="5">
      <c t="s" s="3" r="A5">
        <v>94</v>
      </c>
    </row>
    <row spans="1:5" r="6">
      <c t="s" s="4" r="A6">
        <v>95</v>
      </c>
      <c t="n" s="6" r="B6">
        <v>-215</v>
      </c>
      <c t="n" s="6" r="C6">
        <v>-212</v>
      </c>
      <c t="n" s="6" r="D6">
        <v>-2126</v>
      </c>
      <c t="n" s="6" r="E6">
        <v>-1182</v>
      </c>
    </row>
    <row spans="1:5" r="7">
      <c t="s" s="4" r="A7">
        <v>96</v>
      </c>
      <c t="n" s="7" r="B7">
        <v>4912</v>
      </c>
      <c t="n" s="7" r="C7">
        <v>1550</v>
      </c>
      <c t="n" s="7" r="D7">
        <v>3988</v>
      </c>
      <c t="n" s="7" r="E7">
        <v>-94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spans="1:6" r="1">
      <c t="s" s="1" r="A1">
        <v>97</v>
      </c>
      <c t="s" s="2" r="B1">
        <v>98</v>
      </c>
      <c t="s" s="2" r="C1">
        <v>99</v>
      </c>
      <c t="s" s="2" r="D1">
        <v>100</v>
      </c>
      <c t="s" s="2" r="E1">
        <v>101</v>
      </c>
      <c t="s" s="2" r="F1">
        <v>102</v>
      </c>
    </row>
    <row spans="1:6" r="2">
      <c t="s" s="4" r="A2">
        <v>103</v>
      </c>
      <c t="n" s="7" r="B2">
        <v>110486</v>
      </c>
      <c t="n" s="7" r="C2">
        <v>3</v>
      </c>
      <c t="n" s="7" r="D2">
        <v>182797</v>
      </c>
      <c t="n" s="7" r="E2">
        <v>-69901</v>
      </c>
      <c t="n" s="7" r="F2">
        <v>-2413</v>
      </c>
    </row>
    <row spans="1:6" r="3">
      <c t="s" s="4" r="A3">
        <v>104</v>
      </c>
      <c t="n" s="6" r="C3">
        <v>36533634</v>
      </c>
    </row>
    <row spans="1:6" r="4">
      <c t="s" s="3" r="A4">
        <v>105</v>
      </c>
    </row>
    <row spans="1:6" r="5">
      <c t="s" s="4" r="A5">
        <v>106</v>
      </c>
      <c t="n" s="6" r="B5">
        <v>1178</v>
      </c>
      <c t="n" s="6" r="D5">
        <v>1178</v>
      </c>
    </row>
    <row spans="1:6" r="6">
      <c t="s" s="4" r="A6">
        <v>107</v>
      </c>
      <c t="n" s="6" r="B6">
        <v>9718</v>
      </c>
      <c t="n" s="6" r="D6">
        <v>9718</v>
      </c>
    </row>
    <row spans="1:6" r="7">
      <c t="s" s="4" r="A7">
        <v>108</v>
      </c>
      <c t="n" s="6" r="C7">
        <v>446455</v>
      </c>
    </row>
    <row spans="1:6" r="8">
      <c t="s" s="4" r="A8">
        <v>109</v>
      </c>
      <c t="n" s="6" r="B8">
        <v>-3442</v>
      </c>
      <c t="n" s="6" r="D8">
        <v>-3442</v>
      </c>
    </row>
    <row spans="1:6" r="9">
      <c t="s" s="4" r="A9">
        <v>110</v>
      </c>
      <c t="n" s="6" r="C9">
        <v>-226328</v>
      </c>
    </row>
    <row spans="1:6" r="10">
      <c t="s" s="4" r="A10">
        <v>111</v>
      </c>
      <c t="n" s="6" r="B10">
        <v>1045</v>
      </c>
      <c t="n" s="6" r="D10">
        <v>1045</v>
      </c>
    </row>
    <row spans="1:6" r="11">
      <c t="s" s="4" r="A11">
        <v>112</v>
      </c>
      <c t="n" s="6" r="C11">
        <v>69671</v>
      </c>
    </row>
    <row spans="1:6" r="12">
      <c t="s" s="4" r="A12">
        <v>113</v>
      </c>
      <c t="n" s="6" r="B12">
        <v>1995</v>
      </c>
      <c t="n" s="6" r="D12">
        <v>1995</v>
      </c>
    </row>
    <row spans="1:6" r="13">
      <c t="s" s="4" r="A13">
        <v>114</v>
      </c>
      <c t="n" s="6" r="C13">
        <v>178202</v>
      </c>
    </row>
    <row spans="1:6" r="14">
      <c t="s" s="4" r="A14">
        <v>115</v>
      </c>
      <c t="n" s="6" r="B14">
        <v>468</v>
      </c>
      <c t="n" s="6" r="D14">
        <v>468</v>
      </c>
    </row>
    <row spans="1:6" r="15">
      <c t="s" s="4" r="A15">
        <v>116</v>
      </c>
      <c t="n" s="6" r="C15">
        <v>225332</v>
      </c>
    </row>
    <row spans="1:6" r="16">
      <c t="s" s="4" r="A16">
        <v>117</v>
      </c>
      <c t="n" s="6" r="B16">
        <v>6114</v>
      </c>
    </row>
    <row spans="1:6" r="17">
      <c t="s" s="4" r="A17">
        <v>118</v>
      </c>
      <c t="n" s="6" r="B17">
        <v>-2126</v>
      </c>
      <c t="n" s="6" r="D17">
        <v>0</v>
      </c>
      <c t="n" s="6" r="F17">
        <v>-2126</v>
      </c>
    </row>
    <row spans="1:6" r="18">
      <c t="s" s="4" r="A18">
        <v>119</v>
      </c>
      <c t="n" s="7" r="B18">
        <v>125436</v>
      </c>
      <c t="n" s="7" r="C18">
        <v>3</v>
      </c>
      <c t="n" s="7" r="D18">
        <v>193759</v>
      </c>
      <c t="n" s="7" r="E18">
        <v>-63787</v>
      </c>
      <c t="n" s="7" r="F18">
        <v>-4539</v>
      </c>
    </row>
    <row spans="1:6" r="19">
      <c t="s" s="4" r="A19">
        <v>120</v>
      </c>
      <c t="n" s="6" r="C19">
        <v>372269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8</v>
      </c>
    </row>
    <row spans="1:3" r="3">
      <c t="s" s="3" r="A3">
        <v>122</v>
      </c>
    </row>
    <row spans="1:3" r="4">
      <c t="s" s="4" r="A4">
        <v>85</v>
      </c>
      <c t="n" s="7" r="B4">
        <v>6114</v>
      </c>
      <c t="n" s="7" r="C4">
        <v>-8284</v>
      </c>
    </row>
    <row spans="1:3" r="5">
      <c t="s" s="3" r="A5">
        <v>123</v>
      </c>
    </row>
    <row spans="1:3" r="6">
      <c t="s" s="4" r="A6">
        <v>75</v>
      </c>
      <c t="n" s="6" r="B6">
        <v>46139</v>
      </c>
      <c t="n" s="6" r="C6">
        <v>32472</v>
      </c>
    </row>
    <row spans="1:3" r="7">
      <c t="s" s="4" r="A7">
        <v>124</v>
      </c>
      <c t="n" s="6" r="B7">
        <v>10896</v>
      </c>
      <c t="n" s="6" r="C7">
        <v>5417</v>
      </c>
    </row>
    <row spans="1:3" r="8">
      <c t="s" s="4" r="A8">
        <v>125</v>
      </c>
      <c t="n" s="6" r="B8">
        <v>600</v>
      </c>
      <c t="n" s="6" r="C8">
        <v>0</v>
      </c>
    </row>
    <row spans="1:3" r="9">
      <c t="s" s="4" r="A9">
        <v>80</v>
      </c>
      <c t="n" s="6" r="B9">
        <v>1632</v>
      </c>
      <c t="n" s="6" r="C9">
        <v>1056</v>
      </c>
    </row>
    <row spans="1:3" r="10">
      <c t="s" s="4" r="A10">
        <v>126</v>
      </c>
      <c t="n" s="6" r="B10">
        <v>1188</v>
      </c>
      <c t="n" s="6" r="C10">
        <v>697</v>
      </c>
    </row>
    <row spans="1:3" r="11">
      <c t="s" s="4" r="A11">
        <v>127</v>
      </c>
      <c t="n" s="6" r="B11">
        <v>0</v>
      </c>
      <c t="n" s="6" r="C11">
        <v>880</v>
      </c>
    </row>
    <row spans="1:3" r="12">
      <c t="s" s="3" r="A12">
        <v>128</v>
      </c>
    </row>
    <row spans="1:3" r="13">
      <c t="s" s="4" r="A13">
        <v>129</v>
      </c>
      <c t="n" s="6" r="B13">
        <v>-19887</v>
      </c>
      <c t="n" s="6" r="C13">
        <v>-3838</v>
      </c>
    </row>
    <row spans="1:3" r="14">
      <c t="s" s="4" r="A14">
        <v>130</v>
      </c>
      <c t="n" s="6" r="B14">
        <v>-32</v>
      </c>
      <c t="n" s="6" r="C14">
        <v>-2578</v>
      </c>
    </row>
    <row spans="1:3" r="15">
      <c t="s" s="4" r="A15">
        <v>30</v>
      </c>
      <c t="n" s="6" r="B15">
        <v>-1180</v>
      </c>
      <c t="n" s="6" r="C15">
        <v>496</v>
      </c>
    </row>
    <row spans="1:3" r="16">
      <c t="s" s="4" r="A16">
        <v>34</v>
      </c>
      <c t="n" s="6" r="B16">
        <v>-2327</v>
      </c>
      <c t="n" s="6" r="C16">
        <v>-68</v>
      </c>
    </row>
    <row spans="1:3" r="17">
      <c t="s" s="4" r="A17">
        <v>38</v>
      </c>
      <c t="n" s="6" r="B17">
        <v>-8816</v>
      </c>
      <c t="n" s="6" r="C17">
        <v>-12347</v>
      </c>
    </row>
    <row spans="1:3" r="18">
      <c t="s" s="4" r="A18">
        <v>39</v>
      </c>
      <c t="n" s="6" r="B18">
        <v>-3605</v>
      </c>
      <c t="n" s="6" r="C18">
        <v>4419</v>
      </c>
    </row>
    <row spans="1:3" r="19">
      <c t="s" s="4" r="A19">
        <v>131</v>
      </c>
      <c t="n" s="6" r="B19">
        <v>2045</v>
      </c>
      <c t="n" s="6" r="C19">
        <v>1561</v>
      </c>
    </row>
    <row spans="1:3" r="20">
      <c t="s" s="4" r="A20">
        <v>132</v>
      </c>
      <c t="n" s="6" r="B20">
        <v>32767</v>
      </c>
      <c t="n" s="6" r="C20">
        <v>19883</v>
      </c>
    </row>
    <row spans="1:3" r="21">
      <c t="s" s="3" r="A21">
        <v>133</v>
      </c>
    </row>
    <row spans="1:3" r="22">
      <c t="s" s="4" r="A22">
        <v>134</v>
      </c>
      <c t="n" s="6" r="B22">
        <v>-14146</v>
      </c>
      <c t="n" s="6" r="C22">
        <v>-131397</v>
      </c>
    </row>
    <row spans="1:3" r="23">
      <c t="s" s="4" r="A23">
        <v>135</v>
      </c>
      <c t="n" s="6" r="B23">
        <v>-17813</v>
      </c>
      <c t="n" s="6" r="C23">
        <v>-9842</v>
      </c>
    </row>
    <row spans="1:3" r="24">
      <c t="s" s="4" r="A24">
        <v>136</v>
      </c>
      <c t="n" s="6" r="B24">
        <v>-6000</v>
      </c>
      <c t="n" s="6" r="C24">
        <v>0</v>
      </c>
    </row>
    <row spans="1:3" r="25">
      <c t="s" s="4" r="A25">
        <v>137</v>
      </c>
      <c t="n" s="6" r="B25">
        <v>-37959</v>
      </c>
      <c t="n" s="6" r="C25">
        <v>-141239</v>
      </c>
    </row>
    <row spans="1:3" r="26">
      <c t="s" s="3" r="A26">
        <v>138</v>
      </c>
    </row>
    <row spans="1:3" r="27">
      <c t="s" s="4" r="A27">
        <v>139</v>
      </c>
      <c t="n" s="6" r="B27">
        <v>33000</v>
      </c>
      <c t="n" s="6" r="C27">
        <v>0</v>
      </c>
    </row>
    <row spans="1:3" r="28">
      <c t="s" s="4" r="A28">
        <v>140</v>
      </c>
      <c t="n" s="6" r="B28">
        <v>-32000</v>
      </c>
      <c t="n" s="6" r="C28">
        <v>0</v>
      </c>
    </row>
    <row spans="1:3" r="29">
      <c t="s" s="4" r="A29">
        <v>141</v>
      </c>
      <c t="n" s="6" r="B29">
        <v>29850</v>
      </c>
      <c t="n" s="6" r="C29">
        <v>230000</v>
      </c>
    </row>
    <row spans="1:3" r="30">
      <c t="s" s="4" r="A30">
        <v>142</v>
      </c>
      <c t="n" s="6" r="B30">
        <v>-3150</v>
      </c>
      <c t="n" s="6" r="C30">
        <v>-129376</v>
      </c>
    </row>
    <row spans="1:3" r="31">
      <c t="s" s="4" r="A31">
        <v>143</v>
      </c>
      <c t="n" s="6" r="B31">
        <v>-15563</v>
      </c>
      <c t="n" s="6" r="C31">
        <v>-3239</v>
      </c>
    </row>
    <row spans="1:3" r="32">
      <c t="s" s="4" r="A32">
        <v>144</v>
      </c>
      <c t="n" s="6" r="B32">
        <v>-904</v>
      </c>
      <c t="n" s="6" r="C32">
        <v>-4801</v>
      </c>
    </row>
    <row spans="1:3" r="33">
      <c t="s" s="4" r="A33">
        <v>145</v>
      </c>
      <c t="n" s="6" r="B33">
        <v>-1433</v>
      </c>
      <c t="n" s="6" r="C33">
        <v>-610</v>
      </c>
    </row>
    <row spans="1:3" r="34">
      <c t="s" s="4" r="A34">
        <v>146</v>
      </c>
      <c t="n" s="6" r="B34">
        <v>1045</v>
      </c>
      <c t="n" s="6" r="C34">
        <v>0</v>
      </c>
    </row>
    <row spans="1:3" r="35">
      <c t="s" s="4" r="A35">
        <v>147</v>
      </c>
      <c t="n" s="6" r="B35">
        <v>-3442</v>
      </c>
      <c t="n" s="6" r="C35">
        <v>-2017</v>
      </c>
    </row>
    <row spans="1:3" r="36">
      <c t="s" s="4" r="A36">
        <v>148</v>
      </c>
      <c t="n" s="6" r="B36">
        <v>468</v>
      </c>
      <c t="n" s="6" r="C36">
        <v>633</v>
      </c>
    </row>
    <row spans="1:3" r="37">
      <c t="s" s="4" r="A37">
        <v>149</v>
      </c>
      <c t="n" s="6" r="B37">
        <v>7871</v>
      </c>
      <c t="n" s="6" r="C37">
        <v>90590</v>
      </c>
    </row>
    <row spans="1:3" r="38">
      <c t="s" s="4" r="A38">
        <v>150</v>
      </c>
      <c t="n" s="6" r="B38">
        <v>-1902</v>
      </c>
      <c t="n" s="6" r="C38">
        <v>1223</v>
      </c>
    </row>
    <row spans="1:3" r="39">
      <c t="s" s="4" r="A39">
        <v>151</v>
      </c>
      <c t="n" s="6" r="B39">
        <v>777</v>
      </c>
      <c t="n" s="6" r="C39">
        <v>-29543</v>
      </c>
    </row>
    <row spans="1:3" r="40">
      <c t="s" s="4" r="A40">
        <v>152</v>
      </c>
      <c t="n" s="6" r="B40">
        <v>14630</v>
      </c>
      <c t="n" s="6" r="C40">
        <v>49256</v>
      </c>
    </row>
    <row spans="1:3" r="41">
      <c t="s" s="4" r="A41">
        <v>153</v>
      </c>
      <c t="n" s="6" r="B41">
        <v>15407</v>
      </c>
      <c t="n" s="6" r="C41">
        <v>19713</v>
      </c>
    </row>
    <row spans="1:3" r="42">
      <c t="s" s="3" r="A42">
        <v>154</v>
      </c>
    </row>
    <row spans="1:3" r="43">
      <c t="s" s="4" r="A43">
        <v>155</v>
      </c>
      <c t="n" s="6" r="B43">
        <v>19894</v>
      </c>
      <c t="n" s="6" r="C43">
        <v>7421</v>
      </c>
    </row>
    <row spans="1:3" r="44">
      <c t="s" s="4" r="A44">
        <v>156</v>
      </c>
      <c t="n" s="7" r="B44">
        <v>408</v>
      </c>
      <c t="n" s="7" r="C44">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BUSINESS ACQUISITIONS</vt:lpstr>
      <vt:lpstr>GOODWILL AND INTANGIBLE ASSETS</vt:lpstr>
      <vt:lpstr>ACCRUED EXPENSES AND OTHER CURR</vt:lpstr>
      <vt:lpstr>DEBT</vt:lpstr>
      <vt:lpstr>SHARE-BASED COMPENSATION</vt:lpstr>
      <vt:lpstr>INCOME TAXES</vt:lpstr>
      <vt:lpstr>SEVERANCE, RESTRUCTURING AND OT</vt:lpstr>
      <vt:lpstr>COMMITMENTS AND CONTINGENCIES</vt:lpstr>
      <vt:lpstr>SUBSEQUENT EVENTS</vt:lpstr>
      <vt:lpstr>ORGANIZATION AND BUSINESS (Poli</vt:lpstr>
      <vt:lpstr>ORGANIZATION AND BUSINESS (Tabl</vt:lpstr>
      <vt:lpstr>BUSINESS ACQUISITIONS (Tables)</vt:lpstr>
      <vt:lpstr>GOODWILL AND INTANGIBLE ASSETS </vt:lpstr>
      <vt:lpstr>ACCRUED EXPENSES AND OTHER CU22</vt:lpstr>
      <vt:lpstr>DEBT (Tables)</vt:lpstr>
      <vt:lpstr>SHARE-BASED COMPENSATION (Table</vt:lpstr>
      <vt:lpstr>SEVERANCE, RESTRUCTURING AND 25</vt:lpstr>
      <vt:lpstr>ORGANIZATION AND BUSINESS (Deta</vt:lpstr>
      <vt:lpstr>ORGANIZATION AND BUSINESS (De27</vt:lpstr>
      <vt:lpstr>ORGANIZATION AND BUSINESS (De28</vt:lpstr>
      <vt:lpstr>ORGANIZATION AND BUSINESS (De29</vt:lpstr>
      <vt:lpstr>BUSINESS ACQUISITIONS (Details)</vt:lpstr>
      <vt:lpstr>GOODWILL AND INTANGIBLE ASSET31</vt:lpstr>
      <vt:lpstr>GOODWILL AND INTANGIBLE ASSET32</vt:lpstr>
      <vt:lpstr>GOODWILL AND INTANGIBLE ASSET33</vt:lpstr>
      <vt:lpstr>ACCRUED EXPENSES AND OTHER CU34</vt:lpstr>
      <vt:lpstr>DEBT (Details)</vt:lpstr>
      <vt:lpstr>DEBT (Details Textual)</vt:lpstr>
      <vt:lpstr>SHARE-BASED COMPENSATION (Detai</vt:lpstr>
      <vt:lpstr>SHARE-BASED COMPENSATION (Det38</vt:lpstr>
      <vt:lpstr>INCOME TAXES (Details)</vt:lpstr>
      <vt:lpstr>SEVERANCE, RESTRUCTURING AND 40</vt:lpstr>
      <vt:lpstr>SEVERANCE, RESTRUCTURING AND 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39:23Z</dcterms:created>
  <dcterms:modified xmlns:dcterms="http://purl.org/dc/terms/" xmlns:xsi="http://www.w3.org/2001/XMLSchema-instance" xsi:type="dcterms:W3CDTF">2016-11-09T14:39:23Z</dcterms:modified>
  <dc:title xmlns:dc="http://purl.org/dc/elements/1.1/">Untitled</dc:title>
  <dc:description xmlns:dc="http://purl.org/dc/elements/1.1/"/>
  <dc:subject xmlns:dc="http://purl.org/dc/elements/1.1/"/>
  <cp:keywords/>
  <cp:category/>
</cp:coreProperties>
</file>